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 CONSOLIDATED BALANC" sheetId="2" state="visible" r:id="rId2"/>
    <sheet xmlns:r="http://schemas.openxmlformats.org/officeDocument/2006/relationships" name="Statement - CONSOLIDATED BALAN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SUMMARY OF SIGNIFICANT ACCOU" sheetId="6" state="visible" r:id="rId6"/>
    <sheet xmlns:r="http://schemas.openxmlformats.org/officeDocument/2006/relationships" name="2. GOING CONCERN" sheetId="7" state="visible" r:id="rId7"/>
    <sheet xmlns:r="http://schemas.openxmlformats.org/officeDocument/2006/relationships" name="3. NOTES PAYABLE" sheetId="8" state="visible" r:id="rId8"/>
    <sheet xmlns:r="http://schemas.openxmlformats.org/officeDocument/2006/relationships" name="4. COMMITMENTS AND CONTINGENCIE" sheetId="9" state="visible" r:id="rId9"/>
    <sheet xmlns:r="http://schemas.openxmlformats.org/officeDocument/2006/relationships" name="5. STOCKHOLDERS' EQUITY" sheetId="10" state="visible" r:id="rId10"/>
    <sheet xmlns:r="http://schemas.openxmlformats.org/officeDocument/2006/relationships" name="6. DERIVATIVE LIABILITIES" sheetId="11" state="visible" r:id="rId11"/>
    <sheet xmlns:r="http://schemas.openxmlformats.org/officeDocument/2006/relationships" name="7. RELATED PARTY TRANSACTIONS" sheetId="12" state="visible" r:id="rId12"/>
    <sheet xmlns:r="http://schemas.openxmlformats.org/officeDocument/2006/relationships" name="8. CAPITAL LEASE OBLIGATION" sheetId="13" state="visible" r:id="rId13"/>
    <sheet xmlns:r="http://schemas.openxmlformats.org/officeDocument/2006/relationships" name="1. SUMMARY OF SIGNIFICANT ACC14" sheetId="14" state="visible" r:id="rId14"/>
    <sheet xmlns:r="http://schemas.openxmlformats.org/officeDocument/2006/relationships" name="5. STOCKHOLDERS' EQUITY (Tables" sheetId="15" state="visible" r:id="rId15"/>
    <sheet xmlns:r="http://schemas.openxmlformats.org/officeDocument/2006/relationships" name="6. DERIVATIVE LIABILITIES (Tabl" sheetId="16" state="visible" r:id="rId16"/>
    <sheet xmlns:r="http://schemas.openxmlformats.org/officeDocument/2006/relationships" name="1. SUMMARY OF SIGNIFICANT ACC17" sheetId="17" state="visible" r:id="rId17"/>
    <sheet xmlns:r="http://schemas.openxmlformats.org/officeDocument/2006/relationships" name="3. NOTES PAYABLE (Details Narra" sheetId="18" state="visible" r:id="rId18"/>
    <sheet xmlns:r="http://schemas.openxmlformats.org/officeDocument/2006/relationships" name="4. COMMITMENTS AND CONTINGENC19" sheetId="19" state="visible" r:id="rId19"/>
    <sheet xmlns:r="http://schemas.openxmlformats.org/officeDocument/2006/relationships" name="5. STOCKHOLDERS' EQUITY (Detail" sheetId="20" state="visible" r:id="rId20"/>
    <sheet xmlns:r="http://schemas.openxmlformats.org/officeDocument/2006/relationships" name="5. STOCKHOLDERS' EQUITY (Deta21" sheetId="21" state="visible" r:id="rId21"/>
    <sheet xmlns:r="http://schemas.openxmlformats.org/officeDocument/2006/relationships" name="5. STOCKHOLDERS' EQUITY (Deta22" sheetId="22" state="visible" r:id="rId22"/>
    <sheet xmlns:r="http://schemas.openxmlformats.org/officeDocument/2006/relationships" name="5. STOCKHOLDERS' EQUITY (Deta23" sheetId="23" state="visible" r:id="rId23"/>
    <sheet xmlns:r="http://schemas.openxmlformats.org/officeDocument/2006/relationships" name="5. STOCKHOLDERS' EQUITY (Deta24" sheetId="24" state="visible" r:id="rId24"/>
    <sheet xmlns:r="http://schemas.openxmlformats.org/officeDocument/2006/relationships" name="6. DERIVATIVE LIABILITIES (Deta" sheetId="25" state="visible" r:id="rId25"/>
    <sheet xmlns:r="http://schemas.openxmlformats.org/officeDocument/2006/relationships" name="6. DERIVATIVE LIABILITIES (De26" sheetId="26" state="visible" r:id="rId26"/>
    <sheet xmlns:r="http://schemas.openxmlformats.org/officeDocument/2006/relationships" name="6. DERIVATIVE LIABILITIES (De27" sheetId="27" state="visible" r:id="rId27"/>
    <sheet xmlns:r="http://schemas.openxmlformats.org/officeDocument/2006/relationships" name="6. DERIVATIVE LIABILITIES (De28" sheetId="28" state="visible" r:id="rId28"/>
    <sheet xmlns:r="http://schemas.openxmlformats.org/officeDocument/2006/relationships" name="8. CAPITAL LEASE OBLIGATION (De" sheetId="29" state="visible" r:id="rId29"/>
  </sheets>
  <definedNames/>
  <calcPr calcId="124519" fullCalcOnLoad="1"/>
</workbook>
</file>

<file path=xl/sharedStrings.xml><?xml version="1.0" encoding="utf-8"?>
<sst xmlns="http://schemas.openxmlformats.org/spreadsheetml/2006/main" uniqueCount="296">
  <si>
    <t>Document and Entity Information - shares</t>
  </si>
  <si>
    <t>6 Months Ended</t>
  </si>
  <si>
    <t>Jun. 30, 2017</t>
  </si>
  <si>
    <t>Aug. 14, 2017</t>
  </si>
  <si>
    <t>Principal Net of Discount</t>
  </si>
  <si>
    <t>Entity Registrant Name</t>
  </si>
  <si>
    <t>WOUND MANAGEMENT TECHNOLOGIES, INC.</t>
  </si>
  <si>
    <t>Document Type</t>
  </si>
  <si>
    <t>10-Q</t>
  </si>
  <si>
    <t>Document Period End Date</t>
  </si>
  <si>
    <t>Jun. 30,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Statement - CONSOLIDATED BALANCE SHEETS (Unaudited) - USD ($)</t>
  </si>
  <si>
    <t>Dec. 31, 2016</t>
  </si>
  <si>
    <t>CURRENT ASSETS:</t>
  </si>
  <si>
    <t>Cash</t>
  </si>
  <si>
    <t>Accounts receivable, net of allowance for bad debt of $21,766 and $21,947</t>
  </si>
  <si>
    <t>Royalty receivable</t>
  </si>
  <si>
    <t>Inventory, net of allowance for obsolescence for $120,667 and $153,023</t>
  </si>
  <si>
    <t>Prepaid and other assets</t>
  </si>
  <si>
    <t>Total Current Assets</t>
  </si>
  <si>
    <t>LONG-TERM ASSETS:</t>
  </si>
  <si>
    <t>Property, plant and equipment, net of accumulated depreciation of $56,741 and $41,328</t>
  </si>
  <si>
    <t>Intangible assets, net of accumulated amortization of $395,490 and $369,974</t>
  </si>
  <si>
    <t>Total Long-Term Assets</t>
  </si>
  <si>
    <t>TOTAL ASSETS</t>
  </si>
  <si>
    <t>CURRENT LIABILITIES:</t>
  </si>
  <si>
    <t>Accounts Payable</t>
  </si>
  <si>
    <t>Accounts Payable - Related Parties</t>
  </si>
  <si>
    <t>Accrued royalties and dividends</t>
  </si>
  <si>
    <t>Accrued payable</t>
  </si>
  <si>
    <t>Accrued commission</t>
  </si>
  <si>
    <t>Deferred rent</t>
  </si>
  <si>
    <t>Current Lease Obligation</t>
  </si>
  <si>
    <t>Accrued Interest</t>
  </si>
  <si>
    <t>Derivative Liabilities</t>
  </si>
  <si>
    <t>Notes Payable</t>
  </si>
  <si>
    <t>Total Current Liabilities</t>
  </si>
  <si>
    <t>LONG-TERM LIABILITIES</t>
  </si>
  <si>
    <t>Convertible Notes Payable - Related Parties</t>
  </si>
  <si>
    <t>Total Long-Term Liabilities</t>
  </si>
  <si>
    <t>TOTAL LIABILITIES</t>
  </si>
  <si>
    <t>STOCKHOLDERS' DEFICIT</t>
  </si>
  <si>
    <t>Common Stock: $.001 par value; 250,000,000 shares authorized; 110,540,387 issued and 110,536,298 outstanding as of June 30, 2017 and 109,690,387 issued and 109,686,298 outstanding as of December 31, 2016</t>
  </si>
  <si>
    <t>Additional Paid-in Capital</t>
  </si>
  <si>
    <t>Treasury Stock</t>
  </si>
  <si>
    <t>Accumulated Defici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Preferred Stock [Member]</t>
  </si>
  <si>
    <t>Statement - CONSOLIDATED BALANCE SHEETS (Parenthetical) - USD ($)</t>
  </si>
  <si>
    <t>Accounts receivable, net of allowance for bad debt</t>
  </si>
  <si>
    <t>Inventory, net of allowance for obsolescence</t>
  </si>
  <si>
    <t>Property plant and equipment accumulated amortization</t>
  </si>
  <si>
    <t>Intangible asset accumulated amortization</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SOLIDATED STATEMENTS OF OPERATIONS (Unaudited) - USD ($)</t>
  </si>
  <si>
    <t>3 Months Ended</t>
  </si>
  <si>
    <t>Jun. 30, 2016</t>
  </si>
  <si>
    <t>Revenues [Abstract]</t>
  </si>
  <si>
    <t>REVENUES</t>
  </si>
  <si>
    <t>COST OF GOODS SOLD</t>
  </si>
  <si>
    <t>GROSS PROFIT</t>
  </si>
  <si>
    <t>OPERATING EXPENSES</t>
  </si>
  <si>
    <t>Selling, general and administrative expense</t>
  </si>
  <si>
    <t>Other administrative expenses</t>
  </si>
  <si>
    <t>Depreciation and amortization</t>
  </si>
  <si>
    <t>Bad debt expense</t>
  </si>
  <si>
    <t>Total operating expenses</t>
  </si>
  <si>
    <t>Operating income</t>
  </si>
  <si>
    <t>OTHER INCOME (EXPENSES):</t>
  </si>
  <si>
    <t>Change in fair value of derivative liability</t>
  </si>
  <si>
    <t>Other income</t>
  </si>
  <si>
    <t>Debt Forgiveness</t>
  </si>
  <si>
    <t>Interest Expense</t>
  </si>
  <si>
    <t>Total other income (expense)</t>
  </si>
  <si>
    <t>Net income / (loss)</t>
  </si>
  <si>
    <t>Series C preferred stock dividends</t>
  </si>
  <si>
    <t>Net income / (loss) available to common stockholders</t>
  </si>
  <si>
    <t>Basic income per share of common stock</t>
  </si>
  <si>
    <t>Diluted income per share of common stock</t>
  </si>
  <si>
    <t>Weighted average number of common shares outstanding, basic</t>
  </si>
  <si>
    <t>Weighted average number of common shares outstanding, diluted</t>
  </si>
  <si>
    <t>CONSOLIDATED STATEMENTS OF CASH FLOWS (Unaudited) - USD ($)</t>
  </si>
  <si>
    <t>Cash flows from operating activities:</t>
  </si>
  <si>
    <t>Net income (loss)</t>
  </si>
  <si>
    <t>Adjustments to reconcile net income to net cash used in operating activities</t>
  </si>
  <si>
    <t>Gain on forgiveness of debt</t>
  </si>
  <si>
    <t>Common stock issued for services</t>
  </si>
  <si>
    <t>(Gain) on change in fair value of derivative liabilities</t>
  </si>
  <si>
    <t>Warrant expense</t>
  </si>
  <si>
    <t>Changes in assets and liabilities:</t>
  </si>
  <si>
    <t>(Increase) decrease in accounts receivable</t>
  </si>
  <si>
    <t>Decrease in royalties receivable</t>
  </si>
  <si>
    <t>(Increase) in inventory</t>
  </si>
  <si>
    <t>(Increase) decrease in prepaids and other assets</t>
  </si>
  <si>
    <t>(Decrease) in accrued royalties</t>
  </si>
  <si>
    <t>Increase (decrease) in accounts payable</t>
  </si>
  <si>
    <t>(Decrease) in accounts payable related parties</t>
  </si>
  <si>
    <t>Increase in accrued liabilities</t>
  </si>
  <si>
    <t>Increase in accrued interest payable</t>
  </si>
  <si>
    <t>Net cash flows used in operating activities</t>
  </si>
  <si>
    <t>Cash flows from investing activities:</t>
  </si>
  <si>
    <t>Purchase of property and equipment</t>
  </si>
  <si>
    <t>Net cash flows used in investing activities</t>
  </si>
  <si>
    <t>Cash flows from financing activities:</t>
  </si>
  <si>
    <t>Payments on capital lease obligation</t>
  </si>
  <si>
    <t>Payments on debt</t>
  </si>
  <si>
    <t>Cash proceeds from sale of series C preferred stock</t>
  </si>
  <si>
    <t>Net cash flows provided by (used in) financing activities</t>
  </si>
  <si>
    <t>Net increase (decrease) in cash</t>
  </si>
  <si>
    <t>Cash and cash equivalents, beginning of period</t>
  </si>
  <si>
    <t>Cash and cash equivalents, end of period</t>
  </si>
  <si>
    <t>Cash paid during the period for:</t>
  </si>
  <si>
    <t>Interest</t>
  </si>
  <si>
    <t>Income Taxes</t>
  </si>
  <si>
    <t>Supplemental non-cash investing and financing activities:</t>
  </si>
  <si>
    <t>Common stock issued for Series C dividends</t>
  </si>
  <si>
    <t>Common stock issued for conversion of Series C Preferred Stock</t>
  </si>
  <si>
    <t>Issuance of vested stock</t>
  </si>
  <si>
    <t>1. SUMMARY OF SIGNIFICANT ACCOUNTING POLICIES</t>
  </si>
  <si>
    <t>Accounting Policies [Abstract]</t>
  </si>
  <si>
    <t>SUMMARY OF SIGNIFICANT ACCOUNTING POLICIES</t>
  </si>
  <si>
    <t xml:space="preserve">Basis of Presentation The terms “WMT,” “we,”
“the Company,” and “us” as used in this report refer to Wound Management Technologies, Inc. The accompanying
unaudited consolidated balance sheet as of June 30, 2017, and unaudited consolidated statements of operations for the six months
ended June 30, 2017 and 2016,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 and six-month periods ended June 30, 2017, are not necessarily indicative of the
results that may be expected for the year ending December 31, 2017, or any other period. These financial statements and notes should
be read in conjunction with the financial statements for each of the two years ended December 31, 2016, and December 31, 2015,
included in the Company’s Annual Report on Form 10-K. The accompanying consolidated balance sheet as of December 31, 2016,
has been derived from the audited financial statements filed in our Form 10-K and is included for comparison purposes in the accompanying
balance sheet. Certain prior year amounts have been reclassified to conform to current year presentation. Principles of Consolidation 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 Inventories Inventories are stated at the lower of cost
or net realizable value, with cost computed on a first-in, first-out basis. Inventories consist of finished goods and related packaging
supplies. The Company recorded inventory obsolescence expense of $8,347 for the three months and six months ended June 30, 2017,
compared to $0 for the six months ended June 30, 2016. The allowance for obsolete and slow-moving inventory had a balance of $120,667
at June 30, 2017, and $153,023 at December 31, 2016. Fair Value Measurements 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June 30, 2017, the Company’s financial
instruments consist of the derivative liabilities related to stock purchase warrants. The derivative liability on stock purchase
warrants was valued using the Black-Scholes Option Pricing Model, a Level 3 input. The fair value of the conversion features associated
with the convertible debt was estimated in accordance with ASC Topic No. 470-20-25-4. The change in fair value of the derivative
liabilities is classified in other income (expense) in the statement of operations. Our intangible assets have also been valued
using the fair value accounting treatment and a description of the methodology used, including the valuation category, is described
in the Company’s Annual Report on Form 10-K. Income (Loss) Per Share The Company computes income (loss) per share
in accordance with Accounting Standards Codification “ASC” Topic No. 260, “Earnings per Share,” which requires
the Company to present basic and dilutive income (loss) per share when the effect is dilutive. Basic income (loss) per share is
computed by dividing income (loss) available to common stockholders by the weighted average number of common shares available.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 dilutive effect of the outstanding warrants for the three months ended June
30, 2017, was 1,330,041 shares and an adjustment to net income of $0. Outstanding convertible debt and convertible preferred stock
were excluded as their inclusion would have been anti-dilutive during the three months ended June 30, 2017. The dilutive effect
of the outstanding convertible preferred stock and certain warrants for the six months ended June 30, 2017, was 98,328,835 shares
and an adjustment to net income of $57,804. Outstanding convertible debt was excluded as its inclusion would have been anti-dilutive
during the six months ended June 30, 2017. </t>
  </si>
  <si>
    <t>2. GOING CONCERN</t>
  </si>
  <si>
    <t>Organization, Consolidation and Presentation of Financial Statements [Abstract]</t>
  </si>
  <si>
    <t>GOING CONCERN</t>
  </si>
  <si>
    <t xml:space="preserve">The Company has continuously incurred losses
from operations, however, the operating loss in 2016 included a significant nonrecurring expense in the amount of $818,665, primarily
a non-cash loss on the issuance of warrants for services valued at $758,665. Without this non-cash expense, operating income was
$342,918 for 2016. The Company has a working capital balance of 768,051 on June 30, 2017, and $601,654 on December 31, 2016. The
Company has adopted a robust operating plan for 2017 that projects existing cash and future cash to be generated from operations
will satisfy our foreseeable working capital, debt repayment and capital expenditure requirements for at least the next twelve
months. However, minimal funding may be required at certain times during the year due to the timing of significant expenditures
such as inventory purchases. The Company obtained $50,050 cash proceeds from the issuance of series C preferred stock during the
six months ended June 30, 2017, and believes it will be able to obtain any such additional funding, if required during the remainder
of 2017. We will also monitor our cash flow; assess our business plan; and make expenditure adjustments accordingly. Based upon
the Company's current ability to obtain additional financing or equity capital and to achieve profitable operations, it is not
appropriate at this time to continue using the going concern basis. </t>
  </si>
  <si>
    <t>3. NOTES PAYABLE</t>
  </si>
  <si>
    <t>Debt Disclosure [Abstract]</t>
  </si>
  <si>
    <t>NOTES PAYABLE</t>
  </si>
  <si>
    <t xml:space="preserve">Accounts Payable During the six months ended June 30, 2017, the
WMTI reached an agreement to settle an outstanding payable with WellDyne Health, LLC, (“WellDyne”), that had provided
shipping and consulting services on behalf of the Company effective through September 19, 2015. As part of that settlement, WellDyne
forgave $39, 709 of the outstanding payable. Notes Payable During the six months ended June 30, 2017, the
Company paid a total of $190,838 principal and $10,937 in accrued interest to three non-related party note holders and reached
an agreement with them to forgive $10,937 in accrued interest. As a result, all three of these notes were retired. As of June 30,
2017, the balance consists of one note in the amount of $223,500. Convertible notes payable - related parties In June of 2015, Mr. S. Oden Howell, Jr. was
elected to the Board of Directors. Mr. Howell in June of 2015 is the holder of a Senior Secured Convertible Promissory Note Payable
in the principle amount of $600,000 and accrued interest at 10% per annum compounded. In September of 2015, Mr. James Stuckert
was elected to the Board of Directors. Mr. Stuckert in June of 2015 is the holder of a Senior Secured Convertible Promissory Note
Payable in the principle amount of $600,000 and accrued interest at 10% per annum compounded. The Company’s obligations under
the two notes are secured by all the assets of the Company and its subsidiaries. </t>
  </si>
  <si>
    <t>4. COMMITMENTS AND CONTINGENCIES</t>
  </si>
  <si>
    <t>Commitments And Contingencies</t>
  </si>
  <si>
    <t>COMMITMENTS AND CONTINGENCIES</t>
  </si>
  <si>
    <t xml:space="preserve">Royalty agreements. Effective November 28, 2007, WCI entered into
separate exclusive license agreements with Applied Nutritionals, LLC (“Applied”) and its founder George Petito, pursuant
to which WCI obtained the exclusive world-wide license to make products incorporating intellectual property covered by a patent
related to CellerateRX products. In consideration for the licenses, WCI agreed to pay to Applied the following royalties, beginning
January 3, 2008: (a) an upfront royalty of $100,000 in the aggregate, (b) an aggregate royalty of fifteen percent (15%) of gross
sales occurring during the first year of the license; (c) an additional upfront royalty of $400,000, in the aggregate, which was
paid October, 2009; plus (d) an aggregate royalty of three percent (3%) of gross sales for all sales occurring after the payment
of the $400,000 upfront royalty. In addition, WCI must maintain a minimum aggregate annual royalty payment of $375,000 for 2009
and thereafter, if the royalty payments made do not meet or exceed that amount. The total of unpaid royalties as of December 31,
2016, was $276,916, and it was paid in full in January of 2017. As of June 30, 2017, the balance of accrued royalties for the current
year is $138,761. On September 29, 2009, the Company entered into
an Asset Purchase Agreement (the “Asset Purchase Agreement”), by and among the Company, RSIACQ, LLC, a wholly-owned
subsidiary of the Company (RSI), Resorbable Orthopedic Products, LLC (“Resorbable”) and Resorbable’s members,
pursuant to which, RSI acquired substantially all of Resorbable’s assets, in exchange for (i) 500,000 shares of the Company’s
common stock, and (ii) a royalty equal to eight percent (8%) of the net revenues generated from products sold by the Company or
any of its affiliates, which products are developed from or otherwise utilize any of the patented technology acquired from Resorbable.
The royalty is paid to Barry Constantine Consultants, LLC for distribution to the original patent holders, (including Mr. Barry
Constantine) and/or their heirs. The royalty expense was $8,040 for each of the six-months ended June 30, 2017, and June 30, 2016,
and $4,020 for each of the three-months ended June 30, 2017 and June 30, 2016. Mr. Constantine is a contract employee of the Company
holding the position of Director of R&amp;D. Evolution Partners LLC Letter Agreement On April 26, 2016, the Company entered into
a letter agreement with Evolution Venture Partners LLC (“EVP”) to serve as a strategic adviser together with Middlebury
Securities, LLC (“Middlebury”) to serve as the exclusive placement agent to the Company in connection with the pursuit
and execution of a “Financing Transaction” or “Strategic Transaction”. A Financing Transaction is defined
as a single transaction or a series of related transactions, a private or public offering or issuance of equity securities or indebtedness
of the Company for cash, assumption or incurrence of indebtedness, securities or other consideration with any party. A Strategic
Transaction is defined as any acquisition, business combination, transfer or other disposition or any other corporate transaction
involving the assets, intellectual property, securities or businesses of the Company, whether by way of a merger or consolidation,
license, divestiture, reorganization, recapitalization or restructuring, issuance of indebtedness, tender or exchange offer, negotiated
purchase, leveraged buyout, minority investment or partnership, joint venture, collaborative venture or otherwise with any party.
A Strategic Transaction does not include any transaction identified or sourced internally by the Company or the Company’s
Board of Directors and entered into in the Company’s ordinary course of business The initial term of the agreement is for a period
of one (1) year from the execution of the agreement (the “Term”); provided, however, that such initial term will be
extended for successive six (6) month periods unless terminated by written notice by either party. Furthermore, in the event within
twelve (12) months following the expiration of the Term (such period, the “Tail Period”) the Company closes a Strategic
Transaction or Financing Transaction with a person or entity contacted by EVP on behalf of the Company during the Term, then the
Company shall pay and deliver to EVP all fees, expenses and warrants as though such transaction were consummated during the Term. As compensation for these services, EVP received
a one-time consulting fee of $60,000 plus a warrant to purchase up to 60 million shares of the common stock of the Company (which
number of shares was approximately 23% of the Company’s outstanding capital stock, calculated on a fully diluted basis, on
the agreement date). The total amount of this expense was $818,665 and is recognized in 2016 as “Other administrative expenses”
in the Consolidated Statement of Operations. The agreement further provides that in the event
the Company closes a Strategic Transaction during the Term, or closes a Strategic Transaction during the Tail Period with a person
or entity contacted by EVP on behalf of the Company during the Term, the Company shall pay to EVP a cash fee equal to five percent
(5%) of the transaction value of the Strategic Transaction. Furthermore, in the event the Company closes a Financing Transaction
during the Term, or closes a Financing Transaction during the Tail Period with a person or entity contacted by EVP on behalf of
the Company during the Term, the Company shall pay to EVP a cash fee equal to: (i) five percent (5%) of the amount of the gross
proceeds from the equity sold in a Financing Transaction; and (ii) three percent (3%) of the amount of the gross proceeds from
the debt sold in a Financing Transaction. As of this date, there are no Financing Transactions
or Strategic Transactions being considered by the Company and no such transactions have occurred. Prepaids from inventory contracts In March of 2017, WCI entered issued a purchase
order with the manufacturer of the CellerateRX product to purchase $190,740 of product. A payment totaling $95,370 was made in
March of 2017, with the remaining balance of $95,370 to be paid in 2017 upon receipt of the products. This amount is recorded as
an asset in the “Prepaid and other assets” account at June 30, 2017, based on the contractual obligation of the parties. Office leases In March of 2017, the Company executed a new
office lease for office space located at 1200 Summit Ave., Suite 414, Fort Worth, TX 76102 and relocated our corporate offices
there on April 22, 2017. The lease is effective May 1, 2017, and ends on the last day of the fiftieth (50th) full calendar month
following the effective date, (June 30, 2021). Monthly base rental payments are as follows: months 1-2, $0; months 3-14, $7,250;
months 15-26, $7,401; months 27-38, $7,552; and months 39-50, $7,703. Rent expense is recognized on a straight-line basis over
the term of the Lease and the resulting deferred rent liability is $14,355 as of June 30, 2017. Payables to Related Parties As of June 30, 2017, and December 31, 2016,
the Company had outstanding payables to related parties totaling $22,860 and $93,655, respectively. The payables are unsecured,
bear no interest and due on demand. </t>
  </si>
  <si>
    <t>5. STOCKHOLDERS' EQUITY</t>
  </si>
  <si>
    <t>Stockholders' Equity Note [Abstract]</t>
  </si>
  <si>
    <t>STOCKHOLDERS' EQUITY</t>
  </si>
  <si>
    <t xml:space="preserve">Preferred Stock There are currently 5,000,000 shares of Series
A Preferred Stock authorized, with no shares of Series A Preferred Stock currently issued or outstanding. Effective June 24, 2010, the Company filed a
Certificate of Designations, Number, Voting Power, Preferences and Rights of Series B Convertible Redeemable Preferred Stock (the
“Certificate”) with the Texas Secretary of State, designating 7,500 shares of Series B Preferred Stock, par value $10.00
per share (the “Series B On October 11, 2013, the Company filed a Certificate
of Designations, Number, Voting Power, Preferences and Rights of Series C Convertible Preferred Stock (the “Certificate of
Designations”), under which it designated 100,000 shares of Series C Preferred Stock, par value $10.00. The Series C Preferred
Stock is entitled to accruing dividends (payable, at the Company’s options, in either cash or stock) of 5% per annum until
October 10, 2016, and 3% per annum until October 10, 2018. The Series C Preferred Stock is senior to the
Company’s common stock and any other currently issued series of the Company’s preferred stock upon liquidation, and
is entitled to a liquidation preference per share equal to the original issuance price of such shares of Series C Preferred Stock
together with the amount of all accrued but unpaid dividends thereon. Each of the Series C Shares is convertible at the option
of the holder into 1,000 shares of common stock as provided in the Certificate. Additionally, each holder of Series C Preferred
Stock shall be entitled to vote on all matters submitted for a vote of the holders of Common Stock a number of votes equal to the
number of full shares of Common Stock into which such holder’s Series C shares could then be converted. As of June 30, 2017,
and December 31, 2016, there were 86,361 and 85,646 shares of Series C Preferred Stock issued and outstanding, respectively. On November 13, 2013, the Company filed a Certificate
of Designations, Number, Voting Power, Preferences and Rights of Series D Convertible Preferred Stock (the “Certificate of
Designations”), under which it designated 25,000 shares of Series D Preferred Stock. Shares of Series D Preferred Stock are
not entitled to any preference with respect to dividend or upon liquidation, and will automatically convert (at a ratio of 1,000-to-1)
into shares of the Company’s common stock, par value $0.001 upon approval of the Company’s stockholders (and filing
of) and amendment to the Company’s Certificate of Incorporation increasing the number of authorized shares of Common Stock
from 100,000,000 to 250,000,000. As of June 30, 2017, and December 31, 2016, there are no shares of Series D Preferred Stock issued
and outstanding. On May 30, 2014, the Company filed a Certificate
of Designations, Number, Voting Power, Preferences and Rights of Series E Convertible Preferred Stock (The “Certificate of
Designations”), under which it designated 5,000 shares of Series E Preferred Stock. Shares of Series E Preferred Stock are
not entitled to any preference with respect to dividends or upon liquidation, and will automatically convert (at a ratio of 1,000
shares of Common Stock for every one share of Series E Preferred Stock) into shares of the Company’s common stock, $0.001
par value upon approval of the Company’s stockholders (and filing of) and amendment to the Company’s Certificate of
Incorporation increasing the number of authorized shares of Common Stock from 100,000,000 to 250,000,000. As of June 30, 2017,
and December 31, 2016, there are no shares of Series E Preferred Stock issued and outstanding. On March 7, 2017, the Company issued 715 shares
of Series C Preferred Stock for cash proceeds of $50,050. The Series C preferred stock earned dividends
of $57,804 and $138,403 for the six months ended June 30, 2017 and 2016, respectively. As of June 30, 2017, no Series C preferred
stock dividends have been declared. Common Stock On March 9, 2017, the Company issued 150,000
shares of common stock to each of the Company’s four Board Directors, (a total of 600,000 shares valued at $42,000). On March 10, 2017, the Company issued 250,000
shares of common stock valued at $17,500 to a contract consultant upon achievement of specified revenue targets. Warrants A summary of the status of the warrants granted
for the six months ended June 30, 2017, and changes during the period then ended is presented below:
For the Six Months Ended June 30, 2017
Shares Weighted Average Exercise Price
Outstanding at beginning of period 67,246,300 $ 0.12
Granted - -
Exercised - -
Forfeited 51,300 -
Expired - -
Outstanding at end of period 67,195,000 $ 0.12
As of June 30, 2017 As of June 30, 2017
Warrants
Outstanding Warrants Exercisable
Range of Exercise Prices Number Outstanding Weighted-Average
Remaining Contract Life Weighted- Average
Exercise Price Number Exercisable Weighted-Average
Exercise Price
$ 0.06 4,500,000 $ 1.25 0.06 $ 4,500,000 0.06
0.08 550,000 0.69 0.08 550,000 0.08
0.09 625,000 0.79 0.09 625,000 0.09
0.12 60,000,000 3.82 0.12 12,000,000 0.12
0.15 1,520,000 0.10 0.15 1,520,000 0.15
$ 0.06 - 0.15 67,195,000 $ 3.51 0.11 $ 19,195,000 0.11 The aggregate intrinsic value of the exercisable
warrants as of June 30, 2017, was $92,750. During April 2016, the Company granted an aggregate
of 60,000,000 common stock warrants to a nonemployee for services which vest 20% immediately and in additional increments of 20%
based upon the achievement of certain performance conditions including certain financing transactions, strategic transactions and
the hiring of certain key employees. The warrants are exercisable at $0.12 per share and have a term of five years. The fair value
of the portion of the award without performance conditions was determined to be $758,665 using the Black-Scholes Option Pricing
Model and was expensed during the six months ended June 30, 2016. Stock Options A summary of the status of the stock options
granted for the six-month period ended June 30, 2017, and changes during the period then ended is presented below:
For the Six Months Ended June 30, 2017
Options
Weighted Average Exercise Price
Outstanding at beginning of period 1,093,500 $ 0.15
Granted - -
Exercised - -
Forfeited - -
Expired - -
Outstanding at end of Period 1,093,500 $ 0.15
As of June 30, 2017 As of June 30, 2017
Stock Options Outstanding Stock Options Exercisable
Exercise Price
Number Outstanding
Weighted-Average Remaining Contract Life
Weighted- Average Exercise Price
Number Exercisable
Weighted-Average Exercise Price
$ 0.15 943,500 0.15 0.15 943,500 $ 0.15
(a) 150,000 - - - -
$ 0.15 1,093,500 0.15 0.15 943,500 $ 0.15
(a) On January 1, 2015, the company granted three tranches of options, 25,000, 25,000, and 100,000 which vest upon meeting specific performance measures agreed upon. The measures include achieving three specific sales targets per month for 3 consecutive months. The exercise price and expiration date of each tranche will be set upon achieving the targets. As of the date of this filing the performance measures have not been met. As a result, the exercise price is undetermined and these options are excluded from the calculation of weighted average remaining life. The aggregate intrinsic value of the exercisable options as of June
30, 2017 was $0. </t>
  </si>
  <si>
    <t>6. DERIVATIVE LIABILITIES</t>
  </si>
  <si>
    <t>Derivative Instruments and Hedging Activities Disclosure [Abstract]</t>
  </si>
  <si>
    <t>DERIVATIVE LIABILITIES</t>
  </si>
  <si>
    <t xml:space="preserve">As of December 31, 2013, the Company did not
have a sufficient number of common shares authorized to fulfill the possible exercise of all outstanding warrants and the conversion
of all convertible notes payable. As a result, the Company determined that the warrants and the embedded conversion features of
the outstanding debt instruments did not qualify for equity classification. Accordingly, the warrants and conversion features were
treated as derivative liabilities and were carried at fair value. During the year ended December 31, 2016, all of the outstanding
convertible notes that qualified as derivative liabilities were paid in full or converted to common stock. As of June 30, 2017,
only 10,000 warrants remained as derivative liabilities due to the existence of reset provisions that qualify the instruments as
derivative liabilities under FASB ASC 815. The following table sets forth the fair value
hierarchy within our financial assets and liabilities by level that they were accounted for at fair value on a recurring basis
as of June 30, 2017 and December 31, 2016.
Fair Value Measurement at June 30, 2017
Liabilities:
Carrying Value at June 30, 2017
Level 1
Level 2
Level 3
Warrant derivative liabilities $ 5 $ - $ - $ 5
Total $ 5 $ - $ - $ 5
Fair Value Measurement at December 31, 2016
Liabilities:
Carrying Value at December 31, 2016
Level 1
Level 2
Level 3
Warrant derivative liabilities $ 44 $ - $ - $ 44
Total $ 44 $ - $ - $ 44 The Company estimates the fair value of the
derivative warrant liabilities by using the Black-Scholes Option Pricing Model and the derivative liabilities related to the conversion
features in the outstanding convertible notes using the lack-Scholes Option Pricing Model assuming maximum value, Level 3 inputs,
with the following assumptions used:
Dividend yield: 0%
Expected 132.50% to 34.68%
Risk 0.0% to 1.07%
Expected 0.0 to 0.07 The following table sets forth the changes in the fair value of derivative
liabilities for the six months ended June 30, 2017:
Balance, December 31, 2016 $ 44
Gain on change in fair value of derivative liabilities (39 )
Balance, June 30, 2017 $ 5 The aggregate gain on derivative liabilities for the six months ended
June 30, 2017 was $39. </t>
  </si>
  <si>
    <t>7. RELATED PARTY TRANSACTIONS</t>
  </si>
  <si>
    <t>Related Party Transactions [Abstract]</t>
  </si>
  <si>
    <t>RELATED PARTY TRANSACTIONS</t>
  </si>
  <si>
    <t xml:space="preserve">On April 25, 2016, the Company and John Siedhoff,
a member of the Company’s Board of Directors, entered into a Consulting Agreement (the “Agreement”), pursuant
to which Mr. Siedhoff provides certain consulting services to the Company. The Agreement provided for a payment in the amount of
$200,000 to Mr. Siedhoff as compensation for consulting services rendered to the Company prior to April 1, 2016, as well as a consulting
fee of $15,000 per month during the term of the Agreement. The Agreement also provides for the reimbursement of reasonable and
necessary expenses, and may be terminated by either party upon 30 days’ advance written notice. On March 10, 2017, the Agreement,
was amended to: (i) change the name of the consultant under the Agreement from John Siedhoff to Twin Oaks Equity, LLC (an entity
controlled by Mr. Siedhoff), and (ii) increase the monthly compensation payable from $15,000 to $20,000, effective as of January
1, 2017. The consulting fee expense was $160,000 for the six months ended June 30, 2017, (including a bonus of $40,000 in recognition
of 2016 results). </t>
  </si>
  <si>
    <t>8. CAPITAL LEASE OBLIGATION</t>
  </si>
  <si>
    <t>Leases, Capital [Abstract]</t>
  </si>
  <si>
    <t>CAPITAL LEASE OBLIGATION</t>
  </si>
  <si>
    <t xml:space="preserve">In December 2014, the Company entered into a
Capital Lease agreement for the purchase of a phone system. The agreement required a down payment of $2,105 and 36 monthly payments
of $375. The Company recorded an asset of $13,512 and a capital lease obligation of $13,512. Aggregate payments under the lease
were $2,273 for the six months ended June 30, 2017. At June 30, 2017, a total lease liability of $1,493 remained which is due in
full in 2017. </t>
  </si>
  <si>
    <t>1. SUMMARY OF SIGNIFICANT ACCOUNTING POLICIES (Policies)</t>
  </si>
  <si>
    <t>Basis of Presentation</t>
  </si>
  <si>
    <t>The terms “WMT,” “we,”
“the Company,” and “us” as used in this report refer to Wound Management Technologies, Inc. The accompanying
unaudited consolidated balance sheet as of June 30, 2017, and unaudited consolidated statements of operations for the six months
ended June 30, 2017 and 2016, have been prepared in accordance with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of WMT, all adjustments (consisting of normal recurring accruals) considered necessary for a fair presentation have
been included. Operating results for the three and six-month periods ended June 30, 2017, are not necessarily indicative of the
results that may be expected for the year ending December 31, 2017, or any other period. These financial statements and notes should
be read in conjunction with the financial statements for each of the two years ended December 31, 2016, and December 31, 2015,
included in the Company’s Annual Report on Form 10-K. The accompanying consolidated balance sheet as of December 31, 2016,
has been derived from the audited financial statements filed in our Form 10-K and is included for comparison purposes in the accompanying
balance sheet. Certain prior year amounts have been reclassified to conform to current year presentation.</t>
  </si>
  <si>
    <t>Principles of Consolidation</t>
  </si>
  <si>
    <t xml:space="preserve">The accompanying consolidated financial statements
include the accounts of WMT and its wholly-owned subsidiaries: Wound Care Innovations, LLC a Nevada limited liability
company (“WCI”); Resorbable Orthopedic Products, LLC, a Texas limited liability company (“Resorbable); and Innovate
OR, Inc. “InnovateOR” formerly referred to as BioPharma Management Technologies, Inc., a Texas corporation (“BioPharma”).
All intercompany accounts and transactions have been eliminated. </t>
  </si>
  <si>
    <t>Inventories</t>
  </si>
  <si>
    <t xml:space="preserve">Inventories are stated at the lower of cost
or net realizable value, with cost computed on a first-in, first-out basis. Inventories consist of finished goods and related packaging
supplies. The Company recorded inventory obsolescence expense of $8,347 for the three months and six months ended June 30, 2017,
compared to $0 for the six months ended June 30, 2016. The allowance for obsolete and slow-moving inventory had a balance of $120,667
at June 30, 2017, and $153,023 at December 31, 2016. </t>
  </si>
  <si>
    <t>Fair Value Measurements</t>
  </si>
  <si>
    <t xml:space="preserve">As defined in Accounting Standards Codification
(“ASC”) Topic No.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The three levels of the fair value hierarchy
defined by ASC Topic No. 820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t June 30, 2017, the Company’s financial
instruments consist of the derivative liabilities related to stock purchase warrants. The derivative liability on stock purchase
warrants was valued using the Black-Scholes Option Pricing Model, a Level 3 input. The fair value of the conversion features associated
with the convertible debt was estimated in accordance with ASC Topic No. 470-20-25-4. The change in fair value of the derivative
liabilities is classified in other income (expense) in the statement of operations. Our intangible assets have also been valued
using the fair value accounting treatment and a description of the methodology used, including the valuation category, is described
in the Company’s Annual Report on Form 10-K. </t>
  </si>
  <si>
    <t>Income (Loss) Per Share</t>
  </si>
  <si>
    <t xml:space="preserve">The Company computes income (loss) per share
in accordance with Accounting Standards Codification “ASC” Topic No. 260, “Earnings per Share,” which requires
the Company to present basic and dilutive income (loss) per share when the effect is dilutive. Basic income (loss) per share is
computed by dividing income (loss) available to common stockholders by the weighted average number of common shares available.
Diluted income (loss) per share is computed similar to basic income (loss) per share except that the denominator is increased to
include the number of additional common shares that would have been outstanding if the potential common shares had been issued
and if the additional common shares were dilutive. The dilutive effect of the outstanding warrants for the three months ended June
30, 2017, was 1,330,041 shares and an adjustment to net income of $0. Outstanding convertible debt and convertible preferred stock
were excluded as their inclusion would have been anti-dilutive during the three months ended June 30, 2017. The dilutive effect
of the outstanding convertible preferred stock and certain warrants for the six months ended June 30, 2017, was 98,328,835 shares
and an adjustment to net income of $57,804. Outstanding convertible debt was excluded as its inclusion would have been anti-dilutive
during the six months ended June 30, 2017. </t>
  </si>
  <si>
    <t>5. STOCKHOLDERS' EQUITY (Tables)</t>
  </si>
  <si>
    <t>A Summary Of The Status Of The Warrants Granted</t>
  </si>
  <si>
    <t xml:space="preserve">For the Six Months Ended June 30, 2017
Shares Weighted Average Exercise Price
Outstanding at beginning of period 67,246,300 $ 0.12
Granted - -
Exercised - -
Forfeited 51,300 -
Expired - -
Outstanding at end of period 67,195,000 $ 0.12 </t>
  </si>
  <si>
    <t>Schedule of warrants by warrant price range</t>
  </si>
  <si>
    <t>As of June 30, 2017 As of June 30, 2017
Warrants
Outstanding Warrants Exercisable
Range of Exercise Prices Number Outstanding Weighted-Average
Remaining Contract Life Weighted- Average
Exercise Price Number Exercisable Weighted-Average
Exercise Price
$ 0.06 4,500,000 $ 1.25 0.06 $ 4,500,000 0.06
0.08 550,000 0.69 0.08 550,000 0.08
0.09 625,000 0.79 0.09 625,000 0.09
0.12 60,000,000 3.82 0.12 12,000,000 0.12
0.15 1,520,000 0.10 0.15 1,520,000 0.15
$ 0.06 - 0.15 67,195,000 $ 3.51 0.11 $ 19,195,000 0.11</t>
  </si>
  <si>
    <t>Schedule of option activity</t>
  </si>
  <si>
    <t xml:space="preserve">For the Six Months Ended June 30, 2017
Options
Weighted Average Exercise Price
Outstanding at beginning of period 1,093,500 $ 0.15
Granted - -
Exercised - -
Forfeited - -
Expired - -
Outstanding at end of Period 1,093,500 $ 0.15 </t>
  </si>
  <si>
    <t>Schedule of options by option price range</t>
  </si>
  <si>
    <t>As of June 30, 2017 As of June 30, 2017
Stock Options Outstanding Stock Options Exercisable
Exercise Price
Number Outstanding
Weighted-Average Remaining Contract Life
Weighted- Average Exercise Price
Number Exercisable
Weighted-Average Exercise Price
$ 0.15 943,500 0.15 0.15 943,500 $ 0.15
(a) 150,000 - - - -
$ 0.15 1,093,500 0.15 0.15 943,500 $ 0.15</t>
  </si>
  <si>
    <t>6. DERIVATIVE LIABILITIES (Tables)</t>
  </si>
  <si>
    <t>Schedule of financial assets and liabilities by level</t>
  </si>
  <si>
    <t xml:space="preserve">Fair Value Measurement at June 30, 2017
Liabilities:
Carrying Value at June 30, 2017
Level 1
Level 2
Level 3
Warrant derivative liabilities $ 5 $ - $ - $ 5
Total $ 5 $ - $ - $ 5
Fair Value Measurement at December 31, 2016
Liabilities:
Carrying Value at December 31, 2016
Level 1
Level 2
Level 3
Warrant derivative liabilities $ 44 $ - $ - $ 44
Total $ 44 $ - $ - $ 44 </t>
  </si>
  <si>
    <t>Fair Value Of Derivative Warrant Liabilities Using Black-Scholes Option Pricing Model</t>
  </si>
  <si>
    <t>Dividend yield: 0%
Expected 132.50% to 34.68%
Risk 0.0% to 1.07%
Expected 0.0 to 0.07</t>
  </si>
  <si>
    <t>The Following Table Sets Forth The Changes In Derivative Liabilities</t>
  </si>
  <si>
    <t xml:space="preserve">Balance, December 31, 2016 $ 44
Gain on change in fair value of derivative liabilities (39 )
Balance, June 30, 2017 $ 5 </t>
  </si>
  <si>
    <t>1. SUMMARY OF SIGNIFICANT ACCOUNTING POLICIES (Details Narrative) - USD ($)</t>
  </si>
  <si>
    <t>Sep. 30, 2016</t>
  </si>
  <si>
    <t>Dilutive effect of the outstanding warrants</t>
  </si>
  <si>
    <t>3. NOTES PAYABLE (Details Narrative)</t>
  </si>
  <si>
    <t>Jun. 30, 2017USD ($)</t>
  </si>
  <si>
    <t>Notes Payable Details Narrative</t>
  </si>
  <si>
    <t>Repayments of note payable</t>
  </si>
  <si>
    <t>4. COMMITMENTS AND CONTINGENCIES (Details Narrative) - USD ($)</t>
  </si>
  <si>
    <t>Commitments And Contingencies Details Narrative</t>
  </si>
  <si>
    <t>Accrued royalties</t>
  </si>
  <si>
    <t>Royalty expense</t>
  </si>
  <si>
    <t>Payables to related parties</t>
  </si>
  <si>
    <t>5. STOCKHOLDERS' EQUITY (Details)</t>
  </si>
  <si>
    <t>Jun. 30, 2017$ / sharesshares</t>
  </si>
  <si>
    <t>Number Outstanding, Beginning | shares</t>
  </si>
  <si>
    <t>Number of Warrants Granted | shares</t>
  </si>
  <si>
    <t>Number of Warrants Exercised | shares</t>
  </si>
  <si>
    <t>Number of Warrants Forfeited | shares</t>
  </si>
  <si>
    <t>Number of Warrants Expired | shares</t>
  </si>
  <si>
    <t>Number Outstanding, Ending | shares</t>
  </si>
  <si>
    <t>Weighted Average Exercise Price Outstanding, Beginning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 $ / shares</t>
  </si>
  <si>
    <t>Warrant</t>
  </si>
  <si>
    <t>5. STOCKHOLDERS' EQUITY (Details 1) - $ / shares</t>
  </si>
  <si>
    <t>Number Outstanding, Ending</t>
  </si>
  <si>
    <t>Weighted-Average Exercise Price</t>
  </si>
  <si>
    <t>Number Exercisable</t>
  </si>
  <si>
    <t>Exercisable Weighted Average Exercise Price</t>
  </si>
  <si>
    <t>Weighted-Average Remaining Contract Life</t>
  </si>
  <si>
    <t>1 year 3 months</t>
  </si>
  <si>
    <t>8 months 8 days</t>
  </si>
  <si>
    <t>9 months 15 days</t>
  </si>
  <si>
    <t>3 years 9 months 25 days</t>
  </si>
  <si>
    <t>1 month 6 days</t>
  </si>
  <si>
    <t>0.06-0.15</t>
  </si>
  <si>
    <t>3 years 6 months 4 days</t>
  </si>
  <si>
    <t>5. STOCKHOLDERS' EQUITY (Details 2)</t>
  </si>
  <si>
    <t>Stockholders Equity Details 2</t>
  </si>
  <si>
    <t>Number of Options Granted | shares</t>
  </si>
  <si>
    <t>Number of Options Exercised | shares</t>
  </si>
  <si>
    <t>Number of Options Forfeited | shares</t>
  </si>
  <si>
    <t>Number of Options Expired | shares</t>
  </si>
  <si>
    <t>5. STOCKHOLDERS' EQUITY (Details 3) - $ / shares</t>
  </si>
  <si>
    <t>Weighted Average Exercise Price Outstanding, Ending</t>
  </si>
  <si>
    <t>Number Options Exercisable</t>
  </si>
  <si>
    <t>Weighted-Average Exercise Price Options Exercisable</t>
  </si>
  <si>
    <t>Stock Options</t>
  </si>
  <si>
    <t>Weighted-average remaining contract life</t>
  </si>
  <si>
    <t>1 month 24 days</t>
  </si>
  <si>
    <t>January 1, 2015 Grants</t>
  </si>
  <si>
    <t>5. STOCKHOLDERS' EQUITY (Details Narrative) - USD ($)</t>
  </si>
  <si>
    <t>Intrinsic value of the exercisable warrants</t>
  </si>
  <si>
    <t>Intrinsic value of the exercisable options</t>
  </si>
  <si>
    <t>6. DERIVATIVE LIABILITIES (Details) - USD ($)</t>
  </si>
  <si>
    <t>Derivative Liability</t>
  </si>
  <si>
    <t>Level 1 | Warrant</t>
  </si>
  <si>
    <t>Level 2 | Warrant</t>
  </si>
  <si>
    <t>Level 3 | Warrant</t>
  </si>
  <si>
    <t>6. DERIVATIVE LIABILITIES (Details 1)</t>
  </si>
  <si>
    <t>Derivative Liabilities Details 1</t>
  </si>
  <si>
    <t>Dividend yield</t>
  </si>
  <si>
    <t>0.00%</t>
  </si>
  <si>
    <t>Expected volatility, min</t>
  </si>
  <si>
    <t>34.68%</t>
  </si>
  <si>
    <t>Expected volatility, max</t>
  </si>
  <si>
    <t>132.50%</t>
  </si>
  <si>
    <t>Risk free interest rate, min</t>
  </si>
  <si>
    <t>Risk free interest rate, max</t>
  </si>
  <si>
    <t>1.07%</t>
  </si>
  <si>
    <t>Expected life (years), min</t>
  </si>
  <si>
    <t>0 days</t>
  </si>
  <si>
    <t>Expected life (years), max</t>
  </si>
  <si>
    <t>25 days</t>
  </si>
  <si>
    <t>6. DERIVATIVE LIABILITIES (Details 2)</t>
  </si>
  <si>
    <t>Derivative Liabilities Details 2</t>
  </si>
  <si>
    <t>Beginning Balance</t>
  </si>
  <si>
    <t>Loss on change in fair value of derivative liabilities</t>
  </si>
  <si>
    <t>Ending Balance</t>
  </si>
  <si>
    <t>6. DERIVATIVE LIABILITIES (Details Narrative) - USD ($)</t>
  </si>
  <si>
    <t>Derivative Liabilities Details Narrative</t>
  </si>
  <si>
    <t>Warrants remained as derivative liabilities</t>
  </si>
  <si>
    <t>Aggregate gain (loss) on derivative liabilities</t>
  </si>
  <si>
    <t>8. CAPITAL LEASE OBLIGATION (Details Narrative)</t>
  </si>
  <si>
    <t>Capital Lease Obligation Details Narrative</t>
  </si>
  <si>
    <t>Aggregate payments under the lease</t>
  </si>
  <si>
    <t>Total lease liabilit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714256</v>
      </c>
    </row>
    <row r="9" spans="1:3">
      <c r="A9" s="4" t="s">
        <v>14</v>
      </c>
      <c r="B9" s="4" t="s">
        <v>15</v>
      </c>
    </row>
    <row r="10" spans="1:3">
      <c r="A10" s="4" t="s">
        <v>16</v>
      </c>
      <c r="C10" s="5" t="n">
        <v>110536298</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179</v>
      </c>
      <c r="B1" s="2" t="s">
        <v>1</v>
      </c>
    </row>
    <row r="2" spans="1:2">
      <c r="B2" s="2" t="s">
        <v>2</v>
      </c>
    </row>
    <row r="3" spans="1:2">
      <c r="A3" s="3" t="s">
        <v>148</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64</v>
      </c>
    </row>
    <row r="4" spans="1:2">
      <c r="A4" s="4" t="s">
        <v>191</v>
      </c>
      <c r="B4" s="4" t="s">
        <v>192</v>
      </c>
    </row>
    <row r="5" spans="1:2">
      <c r="A5" s="4" t="s">
        <v>193</v>
      </c>
      <c r="B5" s="4" t="s">
        <v>194</v>
      </c>
    </row>
    <row r="6" spans="1:2">
      <c r="A6" s="4" t="s">
        <v>195</v>
      </c>
      <c r="B6" s="4" t="s">
        <v>196</v>
      </c>
    </row>
    <row r="7" spans="1:2">
      <c r="A7" s="4" t="s">
        <v>197</v>
      </c>
      <c r="B7"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8</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206</v>
      </c>
      <c r="B1" s="2" t="s">
        <v>84</v>
      </c>
    </row>
    <row r="2" spans="1:4">
      <c r="B2" s="2" t="s">
        <v>207</v>
      </c>
      <c r="C2" s="2" t="s">
        <v>2</v>
      </c>
      <c r="D2" s="2" t="s">
        <v>28</v>
      </c>
    </row>
    <row r="3" spans="1:4">
      <c r="A3" s="3" t="s">
        <v>148</v>
      </c>
    </row>
    <row r="4" spans="1:4">
      <c r="A4" s="4" t="s">
        <v>72</v>
      </c>
      <c r="C4" s="7" t="n">
        <v>120667</v>
      </c>
      <c r="D4" s="7" t="n">
        <v>153023</v>
      </c>
    </row>
    <row r="5" spans="1:4">
      <c r="A5" s="4" t="s">
        <v>208</v>
      </c>
      <c r="B5" s="5" t="n">
        <v>13300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09</v>
      </c>
      <c r="B1" s="2" t="s">
        <v>1</v>
      </c>
    </row>
    <row r="2" spans="1:2">
      <c r="B2" s="2" t="s">
        <v>210</v>
      </c>
    </row>
    <row r="3" spans="1:2">
      <c r="A3" s="3" t="s">
        <v>211</v>
      </c>
    </row>
    <row r="4" spans="1:2">
      <c r="A4" s="4" t="s">
        <v>212</v>
      </c>
      <c r="B4" s="7" t="n">
        <v>1908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13</v>
      </c>
      <c r="B1" s="2" t="s">
        <v>84</v>
      </c>
      <c r="D1" s="2" t="s">
        <v>1</v>
      </c>
    </row>
    <row r="2" spans="1:6">
      <c r="B2" s="2" t="s">
        <v>2</v>
      </c>
      <c r="C2" s="2" t="s">
        <v>85</v>
      </c>
      <c r="D2" s="2" t="s">
        <v>2</v>
      </c>
      <c r="E2" s="2" t="s">
        <v>85</v>
      </c>
      <c r="F2" s="2" t="s">
        <v>28</v>
      </c>
    </row>
    <row r="3" spans="1:6">
      <c r="A3" s="3" t="s">
        <v>214</v>
      </c>
    </row>
    <row r="4" spans="1:6">
      <c r="A4" s="4" t="s">
        <v>215</v>
      </c>
      <c r="B4" s="7" t="n">
        <v>138761</v>
      </c>
      <c r="D4" s="7" t="n">
        <v>138761</v>
      </c>
      <c r="F4" s="7" t="n">
        <v>276916</v>
      </c>
    </row>
    <row r="5" spans="1:6">
      <c r="A5" s="4" t="s">
        <v>216</v>
      </c>
      <c r="B5" s="5" t="n">
        <v>4020</v>
      </c>
      <c r="C5" s="7" t="n">
        <v>8040</v>
      </c>
      <c r="D5" s="5" t="n">
        <v>4020</v>
      </c>
      <c r="E5" s="7" t="n">
        <v>8040</v>
      </c>
    </row>
    <row r="6" spans="1:6">
      <c r="A6" s="4" t="s">
        <v>217</v>
      </c>
      <c r="B6" s="7" t="n">
        <v>22860</v>
      </c>
      <c r="D6" s="7" t="n">
        <v>22860</v>
      </c>
      <c r="F6" s="7" t="n">
        <v>9365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56804</v>
      </c>
      <c r="C3" s="7" t="n">
        <v>833480</v>
      </c>
    </row>
    <row r="4" spans="1:3">
      <c r="A4" s="4" t="s">
        <v>31</v>
      </c>
      <c r="B4" s="5" t="n">
        <v>668633</v>
      </c>
      <c r="C4" s="5" t="n">
        <v>744044</v>
      </c>
    </row>
    <row r="5" spans="1:3">
      <c r="A5" s="4" t="s">
        <v>32</v>
      </c>
      <c r="B5" s="5" t="n">
        <v>50250</v>
      </c>
      <c r="C5" s="5" t="n">
        <v>50250</v>
      </c>
    </row>
    <row r="6" spans="1:3">
      <c r="A6" s="4" t="s">
        <v>33</v>
      </c>
      <c r="B6" s="5" t="n">
        <v>455305</v>
      </c>
      <c r="C6" s="5" t="n">
        <v>348457</v>
      </c>
    </row>
    <row r="7" spans="1:3">
      <c r="A7" s="4" t="s">
        <v>34</v>
      </c>
      <c r="B7" s="5" t="n">
        <v>108841</v>
      </c>
      <c r="C7" s="5" t="n">
        <v>19782</v>
      </c>
    </row>
    <row r="8" spans="1:3">
      <c r="A8" s="4" t="s">
        <v>35</v>
      </c>
      <c r="B8" s="5" t="n">
        <v>1739833</v>
      </c>
      <c r="C8" s="5" t="n">
        <v>1996013</v>
      </c>
    </row>
    <row r="9" spans="1:3">
      <c r="A9" s="3" t="s">
        <v>36</v>
      </c>
    </row>
    <row r="10" spans="1:3">
      <c r="A10" s="4" t="s">
        <v>37</v>
      </c>
      <c r="B10" s="5" t="n">
        <v>135709</v>
      </c>
      <c r="C10" s="5" t="n">
        <v>34939</v>
      </c>
    </row>
    <row r="11" spans="1:3">
      <c r="A11" s="4" t="s">
        <v>38</v>
      </c>
      <c r="B11" s="5" t="n">
        <v>114820</v>
      </c>
      <c r="C11" s="5" t="n">
        <v>140336</v>
      </c>
    </row>
    <row r="12" spans="1:3">
      <c r="A12" s="4" t="s">
        <v>39</v>
      </c>
      <c r="B12" s="5" t="n">
        <v>250529</v>
      </c>
      <c r="C12" s="5" t="n">
        <v>175275</v>
      </c>
    </row>
    <row r="13" spans="1:3">
      <c r="A13" s="4" t="s">
        <v>40</v>
      </c>
      <c r="B13" s="5" t="n">
        <v>1990362</v>
      </c>
      <c r="C13" s="5" t="n">
        <v>2171288</v>
      </c>
    </row>
    <row r="14" spans="1:3">
      <c r="A14" s="3" t="s">
        <v>41</v>
      </c>
    </row>
    <row r="15" spans="1:3">
      <c r="A15" s="4" t="s">
        <v>42</v>
      </c>
      <c r="B15" s="5" t="n">
        <v>123482</v>
      </c>
      <c r="C15" s="5" t="n">
        <v>238229</v>
      </c>
    </row>
    <row r="16" spans="1:3">
      <c r="A16" s="4" t="s">
        <v>43</v>
      </c>
      <c r="B16" s="5" t="n">
        <v>22860</v>
      </c>
      <c r="C16" s="5" t="n">
        <v>93655</v>
      </c>
    </row>
    <row r="17" spans="1:3">
      <c r="A17" s="4" t="s">
        <v>44</v>
      </c>
      <c r="B17" s="5" t="n">
        <v>138761</v>
      </c>
      <c r="C17" s="5" t="n">
        <v>276916</v>
      </c>
    </row>
    <row r="18" spans="1:3">
      <c r="A18" s="4" t="s">
        <v>45</v>
      </c>
      <c r="B18" s="5" t="n">
        <v>5340</v>
      </c>
      <c r="C18" s="5" t="n">
        <v>0</v>
      </c>
    </row>
    <row r="19" spans="1:3">
      <c r="A19" s="4" t="s">
        <v>46</v>
      </c>
      <c r="B19" s="5" t="n">
        <v>10625</v>
      </c>
      <c r="C19" s="5" t="n">
        <v>0</v>
      </c>
    </row>
    <row r="20" spans="1:3">
      <c r="A20" s="4" t="s">
        <v>47</v>
      </c>
      <c r="B20" s="5" t="n">
        <v>14355</v>
      </c>
      <c r="C20" s="5" t="n">
        <v>0</v>
      </c>
    </row>
    <row r="21" spans="1:3">
      <c r="A21" s="4" t="s">
        <v>48</v>
      </c>
      <c r="B21" s="5" t="n">
        <v>1493</v>
      </c>
      <c r="C21" s="5" t="n">
        <v>3766</v>
      </c>
    </row>
    <row r="22" spans="1:3">
      <c r="A22" s="4" t="s">
        <v>49</v>
      </c>
      <c r="B22" s="5" t="n">
        <v>431361</v>
      </c>
      <c r="C22" s="5" t="n">
        <v>367411</v>
      </c>
    </row>
    <row r="23" spans="1:3">
      <c r="A23" s="4" t="s">
        <v>50</v>
      </c>
      <c r="B23" s="5" t="n">
        <v>5</v>
      </c>
      <c r="C23" s="5" t="n">
        <v>44</v>
      </c>
    </row>
    <row r="24" spans="1:3">
      <c r="A24" s="4" t="s">
        <v>51</v>
      </c>
      <c r="B24" s="5" t="n">
        <v>223500</v>
      </c>
      <c r="C24" s="5" t="n">
        <v>414338</v>
      </c>
    </row>
    <row r="25" spans="1:3">
      <c r="A25" s="4" t="s">
        <v>52</v>
      </c>
      <c r="B25" s="5" t="n">
        <v>971782</v>
      </c>
      <c r="C25" s="5" t="n">
        <v>1394359</v>
      </c>
    </row>
    <row r="26" spans="1:3">
      <c r="A26" s="3" t="s">
        <v>53</v>
      </c>
    </row>
    <row r="27" spans="1:3">
      <c r="A27" s="4" t="s">
        <v>54</v>
      </c>
      <c r="B27" s="5" t="n">
        <v>1200000</v>
      </c>
      <c r="C27" s="5" t="n">
        <v>1200000</v>
      </c>
    </row>
    <row r="28" spans="1:3">
      <c r="A28" s="4" t="s">
        <v>55</v>
      </c>
      <c r="B28" s="5" t="n">
        <v>1200000</v>
      </c>
      <c r="C28" s="5" t="n">
        <v>1200000</v>
      </c>
    </row>
    <row r="29" spans="1:3">
      <c r="A29" s="4" t="s">
        <v>56</v>
      </c>
      <c r="B29" s="5" t="n">
        <v>2171782</v>
      </c>
      <c r="C29" s="5" t="n">
        <v>2594359</v>
      </c>
    </row>
    <row r="30" spans="1:3">
      <c r="A30" s="3" t="s">
        <v>57</v>
      </c>
    </row>
    <row r="31" spans="1:3">
      <c r="A31" s="4" t="s">
        <v>58</v>
      </c>
      <c r="B31" s="5" t="n">
        <v>110540</v>
      </c>
      <c r="C31" s="5" t="n">
        <v>109690</v>
      </c>
    </row>
    <row r="32" spans="1:3">
      <c r="A32" s="4" t="s">
        <v>59</v>
      </c>
      <c r="B32" s="5" t="n">
        <v>45924120</v>
      </c>
      <c r="C32" s="5" t="n">
        <v>45822570</v>
      </c>
    </row>
    <row r="33" spans="1:3">
      <c r="A33" s="4" t="s">
        <v>60</v>
      </c>
      <c r="B33" s="5" t="n">
        <v>-12039</v>
      </c>
      <c r="C33" s="5" t="n">
        <v>-12039</v>
      </c>
    </row>
    <row r="34" spans="1:3">
      <c r="A34" s="4" t="s">
        <v>61</v>
      </c>
      <c r="B34" s="5" t="n">
        <v>-47067651</v>
      </c>
      <c r="C34" s="5" t="n">
        <v>-47199752</v>
      </c>
    </row>
    <row r="35" spans="1:3">
      <c r="A35" s="4" t="s">
        <v>62</v>
      </c>
      <c r="B35" s="5" t="n">
        <v>-181420</v>
      </c>
      <c r="C35" s="5" t="n">
        <v>-423071</v>
      </c>
    </row>
    <row r="36" spans="1:3">
      <c r="A36" s="4" t="s">
        <v>63</v>
      </c>
      <c r="B36" s="5" t="n">
        <v>1990362</v>
      </c>
      <c r="C36" s="5" t="n">
        <v>2171288</v>
      </c>
    </row>
    <row r="37" spans="1:3">
      <c r="A37" s="4" t="s">
        <v>64</v>
      </c>
    </row>
    <row r="38" spans="1:3">
      <c r="A38" s="3" t="s">
        <v>57</v>
      </c>
    </row>
    <row r="39" spans="1:3">
      <c r="A39" s="4" t="s">
        <v>65</v>
      </c>
      <c r="B39" s="5" t="n">
        <v>0</v>
      </c>
      <c r="C39" s="5" t="n">
        <v>0</v>
      </c>
    </row>
    <row r="40" spans="1:3">
      <c r="A40" s="4" t="s">
        <v>66</v>
      </c>
    </row>
    <row r="41" spans="1:3">
      <c r="A41" s="3" t="s">
        <v>57</v>
      </c>
    </row>
    <row r="42" spans="1:3">
      <c r="A42" s="4" t="s">
        <v>65</v>
      </c>
      <c r="B42" s="5" t="n">
        <v>0</v>
      </c>
      <c r="C42" s="5" t="n">
        <v>0</v>
      </c>
    </row>
    <row r="43" spans="1:3">
      <c r="A43" s="4" t="s">
        <v>67</v>
      </c>
    </row>
    <row r="44" spans="1:3">
      <c r="A44" s="3" t="s">
        <v>57</v>
      </c>
    </row>
    <row r="45" spans="1:3">
      <c r="A45" s="4" t="s">
        <v>65</v>
      </c>
      <c r="B45" s="5" t="n">
        <v>863610</v>
      </c>
      <c r="C45" s="5" t="n">
        <v>856460</v>
      </c>
    </row>
    <row r="46" spans="1:3">
      <c r="A46" s="4" t="s">
        <v>68</v>
      </c>
    </row>
    <row r="47" spans="1:3">
      <c r="A47" s="3" t="s">
        <v>57</v>
      </c>
    </row>
    <row r="48" spans="1:3">
      <c r="A48" s="4" t="s">
        <v>65</v>
      </c>
      <c r="B48" s="5" t="n">
        <v>0</v>
      </c>
      <c r="C48" s="5" t="n">
        <v>0</v>
      </c>
    </row>
    <row r="49" spans="1:3">
      <c r="A49" s="4" t="s">
        <v>69</v>
      </c>
    </row>
    <row r="50" spans="1:3">
      <c r="A50" s="3" t="s">
        <v>57</v>
      </c>
    </row>
    <row r="51" spans="1:3">
      <c r="A51" s="4" t="s">
        <v>65</v>
      </c>
      <c r="B51" s="7" t="n">
        <v>0</v>
      </c>
      <c r="C5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8"/>
    <col customWidth="1" max="2" min="2" width="30"/>
  </cols>
  <sheetData>
    <row r="1" spans="1:2">
      <c r="A1" s="1" t="s">
        <v>218</v>
      </c>
      <c r="B1" s="2" t="s">
        <v>1</v>
      </c>
    </row>
    <row r="2" spans="1:2">
      <c r="B2" s="2" t="s">
        <v>219</v>
      </c>
    </row>
    <row r="3" spans="1:2">
      <c r="A3" s="4" t="s">
        <v>220</v>
      </c>
      <c r="B3" s="5" t="n">
        <v>1093500</v>
      </c>
    </row>
    <row r="4" spans="1:2">
      <c r="A4" s="4" t="s">
        <v>221</v>
      </c>
      <c r="B4" s="5" t="n">
        <v>0</v>
      </c>
    </row>
    <row r="5" spans="1:2">
      <c r="A5" s="4" t="s">
        <v>222</v>
      </c>
      <c r="B5" s="5" t="n">
        <v>0</v>
      </c>
    </row>
    <row r="6" spans="1:2">
      <c r="A6" s="4" t="s">
        <v>223</v>
      </c>
      <c r="B6" s="5" t="n">
        <v>0</v>
      </c>
    </row>
    <row r="7" spans="1:2">
      <c r="A7" s="4" t="s">
        <v>224</v>
      </c>
      <c r="B7" s="5" t="n">
        <v>0</v>
      </c>
    </row>
    <row r="8" spans="1:2">
      <c r="A8" s="4" t="s">
        <v>225</v>
      </c>
      <c r="B8" s="5" t="n">
        <v>1093500</v>
      </c>
    </row>
    <row r="9" spans="1:2">
      <c r="A9" s="4" t="s">
        <v>226</v>
      </c>
      <c r="B9" s="9" t="n">
        <v>0.15</v>
      </c>
    </row>
    <row r="10" spans="1:2">
      <c r="A10" s="4" t="s">
        <v>227</v>
      </c>
      <c r="B10" s="5" t="n">
        <v>0</v>
      </c>
    </row>
    <row r="11" spans="1:2">
      <c r="A11" s="4" t="s">
        <v>228</v>
      </c>
      <c r="B11" s="5" t="n">
        <v>0</v>
      </c>
    </row>
    <row r="12" spans="1:2">
      <c r="A12" s="4" t="s">
        <v>229</v>
      </c>
      <c r="B12" s="5" t="n">
        <v>0</v>
      </c>
    </row>
    <row r="13" spans="1:2">
      <c r="A13" s="4" t="s">
        <v>230</v>
      </c>
      <c r="B13" s="5" t="n">
        <v>0</v>
      </c>
    </row>
    <row r="14" spans="1:2">
      <c r="A14" s="4" t="s">
        <v>231</v>
      </c>
      <c r="B14" s="9" t="n">
        <v>0.15</v>
      </c>
    </row>
    <row r="15" spans="1:2">
      <c r="A15" s="4" t="s">
        <v>232</v>
      </c>
    </row>
    <row r="16" spans="1:2">
      <c r="A16" s="4" t="s">
        <v>220</v>
      </c>
      <c r="B16" s="5" t="n">
        <v>67246300</v>
      </c>
    </row>
    <row r="17" spans="1:2">
      <c r="A17" s="4" t="s">
        <v>221</v>
      </c>
      <c r="B17" s="5" t="n">
        <v>0</v>
      </c>
    </row>
    <row r="18" spans="1:2">
      <c r="A18" s="4" t="s">
        <v>222</v>
      </c>
      <c r="B18" s="5" t="n">
        <v>0</v>
      </c>
    </row>
    <row r="19" spans="1:2">
      <c r="A19" s="4" t="s">
        <v>223</v>
      </c>
      <c r="B19" s="5" t="n">
        <v>51300</v>
      </c>
    </row>
    <row r="20" spans="1:2">
      <c r="A20" s="4" t="s">
        <v>224</v>
      </c>
      <c r="B20" s="5" t="n">
        <v>0</v>
      </c>
    </row>
    <row r="21" spans="1:2">
      <c r="A21" s="4" t="s">
        <v>225</v>
      </c>
      <c r="B21" s="5" t="n">
        <v>67195000</v>
      </c>
    </row>
    <row r="22" spans="1:2">
      <c r="A22" s="4" t="s">
        <v>226</v>
      </c>
      <c r="B22" s="9" t="n">
        <v>0.12</v>
      </c>
    </row>
    <row r="23" spans="1:2">
      <c r="A23" s="4" t="s">
        <v>227</v>
      </c>
      <c r="B23" s="5" t="n">
        <v>0</v>
      </c>
    </row>
    <row r="24" spans="1:2">
      <c r="A24" s="4" t="s">
        <v>228</v>
      </c>
      <c r="B24" s="5" t="n">
        <v>0</v>
      </c>
    </row>
    <row r="25" spans="1:2">
      <c r="A25" s="4" t="s">
        <v>229</v>
      </c>
      <c r="B25" s="5" t="n">
        <v>0</v>
      </c>
    </row>
    <row r="26" spans="1:2">
      <c r="A26" s="4" t="s">
        <v>230</v>
      </c>
      <c r="B26" s="5" t="n">
        <v>0</v>
      </c>
    </row>
    <row r="27" spans="1:2">
      <c r="A27" s="4" t="s">
        <v>231</v>
      </c>
      <c r="B27" s="9" t="n">
        <v>0.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9"/>
    <col customWidth="1" max="2" min="2" width="25"/>
    <col customWidth="1" max="3" min="3" width="14"/>
  </cols>
  <sheetData>
    <row r="1" spans="1:3">
      <c r="A1" s="1" t="s">
        <v>233</v>
      </c>
      <c r="B1" s="2" t="s">
        <v>1</v>
      </c>
    </row>
    <row r="2" spans="1:3">
      <c r="B2" s="2" t="s">
        <v>2</v>
      </c>
      <c r="C2" s="2" t="s">
        <v>28</v>
      </c>
    </row>
    <row r="3" spans="1:3">
      <c r="A3" s="4" t="s">
        <v>234</v>
      </c>
      <c r="B3" s="5" t="n">
        <v>1093500</v>
      </c>
      <c r="C3" s="5" t="n">
        <v>1093500</v>
      </c>
    </row>
    <row r="4" spans="1:3">
      <c r="A4" s="4" t="s">
        <v>235</v>
      </c>
      <c r="B4" s="9" t="n">
        <v>0.15</v>
      </c>
      <c r="C4" s="9" t="n">
        <v>0.15</v>
      </c>
    </row>
    <row r="5" spans="1:3">
      <c r="A5" s="4" t="s">
        <v>236</v>
      </c>
      <c r="B5" s="5" t="n">
        <v>943500</v>
      </c>
    </row>
    <row r="6" spans="1:3">
      <c r="A6" s="4" t="s">
        <v>237</v>
      </c>
      <c r="B6" s="9" t="n">
        <v>0.15</v>
      </c>
    </row>
    <row r="7" spans="1:3">
      <c r="A7" s="10" t="n">
        <v>0.06</v>
      </c>
    </row>
    <row r="8" spans="1:3">
      <c r="A8" s="4" t="s">
        <v>234</v>
      </c>
      <c r="B8" s="5" t="n">
        <v>4500000</v>
      </c>
    </row>
    <row r="9" spans="1:3">
      <c r="A9" s="4" t="s">
        <v>238</v>
      </c>
      <c r="B9" s="4" t="s">
        <v>239</v>
      </c>
    </row>
    <row r="10" spans="1:3">
      <c r="A10" s="4" t="s">
        <v>235</v>
      </c>
      <c r="B10" s="9" t="n">
        <v>0.06</v>
      </c>
    </row>
    <row r="11" spans="1:3">
      <c r="A11" s="4" t="s">
        <v>236</v>
      </c>
      <c r="B11" s="5" t="n">
        <v>4500000</v>
      </c>
    </row>
    <row r="12" spans="1:3">
      <c r="A12" s="4" t="s">
        <v>237</v>
      </c>
      <c r="B12" s="9" t="n">
        <v>0.06</v>
      </c>
    </row>
    <row r="13" spans="1:3">
      <c r="A13" s="10" t="n">
        <v>0.08</v>
      </c>
    </row>
    <row r="14" spans="1:3">
      <c r="A14" s="4" t="s">
        <v>234</v>
      </c>
      <c r="B14" s="5" t="n">
        <v>550000</v>
      </c>
    </row>
    <row r="15" spans="1:3">
      <c r="A15" s="4" t="s">
        <v>238</v>
      </c>
      <c r="B15" s="4" t="s">
        <v>240</v>
      </c>
    </row>
    <row r="16" spans="1:3">
      <c r="A16" s="4" t="s">
        <v>235</v>
      </c>
      <c r="B16" s="9" t="n">
        <v>0.08</v>
      </c>
    </row>
    <row r="17" spans="1:3">
      <c r="A17" s="4" t="s">
        <v>236</v>
      </c>
      <c r="B17" s="5" t="n">
        <v>550000</v>
      </c>
    </row>
    <row r="18" spans="1:3">
      <c r="A18" s="4" t="s">
        <v>237</v>
      </c>
      <c r="B18" s="9" t="n">
        <v>0.08</v>
      </c>
    </row>
    <row r="19" spans="1:3">
      <c r="A19" s="10" t="n">
        <v>0.09</v>
      </c>
    </row>
    <row r="20" spans="1:3">
      <c r="A20" s="4" t="s">
        <v>234</v>
      </c>
      <c r="B20" s="5" t="n">
        <v>625000</v>
      </c>
    </row>
    <row r="21" spans="1:3">
      <c r="A21" s="4" t="s">
        <v>238</v>
      </c>
      <c r="B21" s="4" t="s">
        <v>241</v>
      </c>
    </row>
    <row r="22" spans="1:3">
      <c r="A22" s="4" t="s">
        <v>235</v>
      </c>
      <c r="B22" s="9" t="n">
        <v>0.09</v>
      </c>
    </row>
    <row r="23" spans="1:3">
      <c r="A23" s="4" t="s">
        <v>236</v>
      </c>
      <c r="B23" s="5" t="n">
        <v>625000</v>
      </c>
    </row>
    <row r="24" spans="1:3">
      <c r="A24" s="4" t="s">
        <v>237</v>
      </c>
      <c r="B24" s="9" t="n">
        <v>0.09</v>
      </c>
    </row>
    <row r="25" spans="1:3">
      <c r="A25" s="10" t="n">
        <v>0.12</v>
      </c>
    </row>
    <row r="26" spans="1:3">
      <c r="A26" s="4" t="s">
        <v>234</v>
      </c>
      <c r="B26" s="5" t="n">
        <v>60000000</v>
      </c>
    </row>
    <row r="27" spans="1:3">
      <c r="A27" s="4" t="s">
        <v>238</v>
      </c>
      <c r="B27" s="4" t="s">
        <v>242</v>
      </c>
    </row>
    <row r="28" spans="1:3">
      <c r="A28" s="4" t="s">
        <v>235</v>
      </c>
      <c r="B28" s="9" t="n">
        <v>0.12</v>
      </c>
    </row>
    <row r="29" spans="1:3">
      <c r="A29" s="4" t="s">
        <v>236</v>
      </c>
      <c r="B29" s="5" t="n">
        <v>12000000</v>
      </c>
    </row>
    <row r="30" spans="1:3">
      <c r="A30" s="4" t="s">
        <v>237</v>
      </c>
      <c r="B30" s="9" t="n">
        <v>0.12</v>
      </c>
    </row>
    <row r="31" spans="1:3">
      <c r="A31" s="10" t="n">
        <v>0.15</v>
      </c>
    </row>
    <row r="32" spans="1:3">
      <c r="A32" s="4" t="s">
        <v>234</v>
      </c>
      <c r="B32" s="5" t="n">
        <v>1520000</v>
      </c>
    </row>
    <row r="33" spans="1:3">
      <c r="A33" s="4" t="s">
        <v>238</v>
      </c>
      <c r="B33" s="4" t="s">
        <v>243</v>
      </c>
    </row>
    <row r="34" spans="1:3">
      <c r="A34" s="4" t="s">
        <v>235</v>
      </c>
      <c r="B34" s="9" t="n">
        <v>0.15</v>
      </c>
    </row>
    <row r="35" spans="1:3">
      <c r="A35" s="4" t="s">
        <v>236</v>
      </c>
      <c r="B35" s="5" t="n">
        <v>1520000</v>
      </c>
    </row>
    <row r="36" spans="1:3">
      <c r="A36" s="4" t="s">
        <v>237</v>
      </c>
      <c r="B36" s="9" t="n">
        <v>0.15</v>
      </c>
    </row>
    <row r="37" spans="1:3">
      <c r="A37" s="4" t="s">
        <v>244</v>
      </c>
    </row>
    <row r="38" spans="1:3">
      <c r="A38" s="4" t="s">
        <v>234</v>
      </c>
      <c r="B38" s="5" t="n">
        <v>67195000</v>
      </c>
    </row>
    <row r="39" spans="1:3">
      <c r="A39" s="4" t="s">
        <v>238</v>
      </c>
      <c r="B39" s="4" t="s">
        <v>245</v>
      </c>
    </row>
    <row r="40" spans="1:3">
      <c r="A40" s="4" t="s">
        <v>235</v>
      </c>
      <c r="B40" s="9" t="n">
        <v>0.11</v>
      </c>
    </row>
    <row r="41" spans="1:3">
      <c r="A41" s="4" t="s">
        <v>236</v>
      </c>
      <c r="B41" s="5" t="n">
        <v>19195000</v>
      </c>
    </row>
    <row r="42" spans="1:3">
      <c r="A42" s="4" t="s">
        <v>237</v>
      </c>
      <c r="B42" s="9" t="n">
        <v>0.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30"/>
  </cols>
  <sheetData>
    <row r="1" spans="1:2">
      <c r="A1" s="1" t="s">
        <v>246</v>
      </c>
      <c r="B1" s="2" t="s">
        <v>1</v>
      </c>
    </row>
    <row r="2" spans="1:2">
      <c r="B2" s="2" t="s">
        <v>219</v>
      </c>
    </row>
    <row r="3" spans="1:2">
      <c r="A3" s="3" t="s">
        <v>247</v>
      </c>
    </row>
    <row r="4" spans="1:2">
      <c r="A4" s="4" t="s">
        <v>220</v>
      </c>
      <c r="B4" s="5" t="n">
        <v>1093500</v>
      </c>
    </row>
    <row r="5" spans="1:2">
      <c r="A5" s="4" t="s">
        <v>248</v>
      </c>
      <c r="B5" s="5" t="n">
        <v>0</v>
      </c>
    </row>
    <row r="6" spans="1:2">
      <c r="A6" s="4" t="s">
        <v>249</v>
      </c>
      <c r="B6" s="5" t="n">
        <v>0</v>
      </c>
    </row>
    <row r="7" spans="1:2">
      <c r="A7" s="4" t="s">
        <v>250</v>
      </c>
      <c r="B7" s="5" t="n">
        <v>0</v>
      </c>
    </row>
    <row r="8" spans="1:2">
      <c r="A8" s="4" t="s">
        <v>251</v>
      </c>
      <c r="B8" s="5" t="n">
        <v>0</v>
      </c>
    </row>
    <row r="9" spans="1:2">
      <c r="A9" s="4" t="s">
        <v>225</v>
      </c>
      <c r="B9" s="5" t="n">
        <v>1093500</v>
      </c>
    </row>
    <row r="10" spans="1:2">
      <c r="A10" s="4" t="s">
        <v>226</v>
      </c>
      <c r="B10" s="9" t="n">
        <v>0.15</v>
      </c>
    </row>
    <row r="11" spans="1:2">
      <c r="A11" s="4" t="s">
        <v>227</v>
      </c>
      <c r="B11" s="5" t="n">
        <v>0</v>
      </c>
    </row>
    <row r="12" spans="1:2">
      <c r="A12" s="4" t="s">
        <v>228</v>
      </c>
      <c r="B12" s="5" t="n">
        <v>0</v>
      </c>
    </row>
    <row r="13" spans="1:2">
      <c r="A13" s="4" t="s">
        <v>229</v>
      </c>
      <c r="B13" s="5" t="n">
        <v>0</v>
      </c>
    </row>
    <row r="14" spans="1:2">
      <c r="A14" s="4" t="s">
        <v>230</v>
      </c>
      <c r="B14" s="5" t="n">
        <v>0</v>
      </c>
    </row>
    <row r="15" spans="1:2">
      <c r="A15" s="4" t="s">
        <v>231</v>
      </c>
      <c r="B15" s="9" t="n">
        <v>0.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52</v>
      </c>
      <c r="B1" s="2" t="s">
        <v>1</v>
      </c>
    </row>
    <row r="2" spans="1:3">
      <c r="B2" s="2" t="s">
        <v>2</v>
      </c>
      <c r="C2" s="2" t="s">
        <v>28</v>
      </c>
    </row>
    <row r="3" spans="1:3">
      <c r="A3" s="4" t="s">
        <v>234</v>
      </c>
      <c r="B3" s="5" t="n">
        <v>1093500</v>
      </c>
      <c r="C3" s="5" t="n">
        <v>1093500</v>
      </c>
    </row>
    <row r="4" spans="1:3">
      <c r="A4" s="4" t="s">
        <v>253</v>
      </c>
      <c r="B4" s="9" t="n">
        <v>0.15</v>
      </c>
      <c r="C4" s="9" t="n">
        <v>0.15</v>
      </c>
    </row>
    <row r="5" spans="1:3">
      <c r="A5" s="4" t="s">
        <v>254</v>
      </c>
      <c r="B5" s="5" t="n">
        <v>943500</v>
      </c>
    </row>
    <row r="6" spans="1:3">
      <c r="A6" s="4" t="s">
        <v>255</v>
      </c>
      <c r="B6" s="9" t="n">
        <v>0.15</v>
      </c>
    </row>
    <row r="7" spans="1:3">
      <c r="A7" s="4" t="s">
        <v>256</v>
      </c>
    </row>
    <row r="8" spans="1:3">
      <c r="A8" s="4" t="s">
        <v>234</v>
      </c>
      <c r="B8" s="5" t="n">
        <v>943500</v>
      </c>
    </row>
    <row r="9" spans="1:3">
      <c r="A9" s="4" t="s">
        <v>257</v>
      </c>
      <c r="B9" s="4" t="s">
        <v>258</v>
      </c>
    </row>
    <row r="10" spans="1:3">
      <c r="A10" s="4" t="s">
        <v>253</v>
      </c>
      <c r="B10" s="9" t="n">
        <v>0.15</v>
      </c>
    </row>
    <row r="11" spans="1:3">
      <c r="A11" s="4" t="s">
        <v>254</v>
      </c>
      <c r="B11" s="5" t="n">
        <v>943500</v>
      </c>
    </row>
    <row r="12" spans="1:3">
      <c r="A12" s="4" t="s">
        <v>255</v>
      </c>
      <c r="B12" s="9" t="n">
        <v>0.15</v>
      </c>
    </row>
    <row r="13" spans="1:3">
      <c r="A13" s="4" t="s">
        <v>259</v>
      </c>
    </row>
    <row r="14" spans="1:3">
      <c r="A14" s="4" t="s">
        <v>234</v>
      </c>
      <c r="B14" s="5" t="n">
        <v>150000</v>
      </c>
    </row>
    <row r="15" spans="1:3">
      <c r="A15" s="4" t="s">
        <v>254</v>
      </c>
      <c r="B15" s="5" t="n">
        <v>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60</v>
      </c>
      <c r="B1" s="2" t="s">
        <v>2</v>
      </c>
      <c r="C1" s="2" t="s">
        <v>28</v>
      </c>
    </row>
    <row r="2" spans="1:3">
      <c r="A2" s="4" t="s">
        <v>261</v>
      </c>
      <c r="B2" s="7" t="n">
        <v>92750</v>
      </c>
    </row>
    <row r="3" spans="1:3">
      <c r="A3" s="4" t="s">
        <v>262</v>
      </c>
      <c r="B3" s="7" t="n">
        <v>0</v>
      </c>
    </row>
    <row r="4" spans="1:3">
      <c r="A4" s="4" t="s">
        <v>67</v>
      </c>
    </row>
    <row r="5" spans="1:3">
      <c r="A5" s="4" t="s">
        <v>81</v>
      </c>
      <c r="B5" s="5" t="n">
        <v>85646</v>
      </c>
      <c r="C5" s="5" t="n">
        <v>85646</v>
      </c>
    </row>
    <row r="6" spans="1:3">
      <c r="A6" s="4" t="s">
        <v>82</v>
      </c>
      <c r="B6" s="5" t="n">
        <v>85646</v>
      </c>
      <c r="C6" s="5" t="n">
        <v>85646</v>
      </c>
    </row>
    <row r="7" spans="1:3">
      <c r="A7" s="4" t="s">
        <v>68</v>
      </c>
    </row>
    <row r="8" spans="1:3">
      <c r="A8" s="4" t="s">
        <v>81</v>
      </c>
      <c r="B8" s="5" t="n">
        <v>0</v>
      </c>
      <c r="C8" s="5" t="n">
        <v>0</v>
      </c>
    </row>
    <row r="9" spans="1:3">
      <c r="A9" s="4" t="s">
        <v>82</v>
      </c>
      <c r="B9" s="5" t="n">
        <v>0</v>
      </c>
      <c r="C9" s="5" t="n">
        <v>0</v>
      </c>
    </row>
    <row r="10" spans="1:3">
      <c r="A10" s="4" t="s">
        <v>69</v>
      </c>
    </row>
    <row r="11" spans="1:3">
      <c r="A11" s="4" t="s">
        <v>81</v>
      </c>
      <c r="B11" s="5" t="n">
        <v>0</v>
      </c>
      <c r="C11" s="5" t="n">
        <v>0</v>
      </c>
    </row>
    <row r="12" spans="1:3">
      <c r="A12" s="4" t="s">
        <v>82</v>
      </c>
      <c r="B12" s="5" t="n">
        <v>0</v>
      </c>
      <c r="C12" s="5"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3</v>
      </c>
      <c r="B1" s="2" t="s">
        <v>2</v>
      </c>
      <c r="C1" s="2" t="s">
        <v>28</v>
      </c>
    </row>
    <row r="2" spans="1:3">
      <c r="A2" s="4" t="s">
        <v>264</v>
      </c>
      <c r="B2" s="7" t="n">
        <v>0</v>
      </c>
      <c r="C2" s="7" t="n">
        <v>44</v>
      </c>
    </row>
    <row r="3" spans="1:3">
      <c r="A3" s="4" t="s">
        <v>232</v>
      </c>
    </row>
    <row r="4" spans="1:3">
      <c r="A4" s="4" t="s">
        <v>264</v>
      </c>
      <c r="B4" s="5" t="n">
        <v>0</v>
      </c>
      <c r="C4" s="5" t="n">
        <v>44</v>
      </c>
    </row>
    <row r="5" spans="1:3">
      <c r="A5" s="11" t="n">
        <v>1</v>
      </c>
    </row>
    <row r="6" spans="1:3">
      <c r="A6" s="4" t="s">
        <v>264</v>
      </c>
      <c r="B6" s="5" t="n">
        <v>0</v>
      </c>
      <c r="C6" s="5" t="n">
        <v>0</v>
      </c>
    </row>
    <row r="7" spans="1:3">
      <c r="A7" s="4" t="s">
        <v>265</v>
      </c>
    </row>
    <row r="8" spans="1:3">
      <c r="A8" s="4" t="s">
        <v>264</v>
      </c>
      <c r="B8" s="5" t="n">
        <v>0</v>
      </c>
      <c r="C8" s="5" t="n">
        <v>0</v>
      </c>
    </row>
    <row r="9" spans="1:3">
      <c r="A9" s="11" t="n">
        <v>2</v>
      </c>
    </row>
    <row r="10" spans="1:3">
      <c r="A10" s="4" t="s">
        <v>264</v>
      </c>
      <c r="B10" s="5" t="n">
        <v>0</v>
      </c>
      <c r="C10" s="5" t="n">
        <v>0</v>
      </c>
    </row>
    <row r="11" spans="1:3">
      <c r="A11" s="4" t="s">
        <v>266</v>
      </c>
    </row>
    <row r="12" spans="1:3">
      <c r="A12" s="4" t="s">
        <v>264</v>
      </c>
      <c r="B12" s="5" t="n">
        <v>0</v>
      </c>
      <c r="C12" s="5" t="n">
        <v>0</v>
      </c>
    </row>
    <row r="13" spans="1:3">
      <c r="A13" s="11" t="n">
        <v>3</v>
      </c>
    </row>
    <row r="14" spans="1:3">
      <c r="A14" s="4" t="s">
        <v>264</v>
      </c>
      <c r="B14" s="5" t="n">
        <v>5</v>
      </c>
      <c r="C14" s="5" t="n">
        <v>44</v>
      </c>
    </row>
    <row r="15" spans="1:3">
      <c r="A15" s="4" t="s">
        <v>267</v>
      </c>
    </row>
    <row r="16" spans="1:3">
      <c r="A16" s="4" t="s">
        <v>264</v>
      </c>
      <c r="B16" s="7" t="n">
        <v>5</v>
      </c>
      <c r="C16" s="7" t="n">
        <v>4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15"/>
  </cols>
  <sheetData>
    <row r="1" spans="1:2">
      <c r="A1" s="1" t="s">
        <v>268</v>
      </c>
      <c r="B1" s="2" t="s">
        <v>1</v>
      </c>
    </row>
    <row r="2" spans="1:2">
      <c r="B2" s="2" t="s">
        <v>2</v>
      </c>
    </row>
    <row r="3" spans="1:2">
      <c r="A3" s="3" t="s">
        <v>269</v>
      </c>
    </row>
    <row r="4" spans="1:2">
      <c r="A4" s="4" t="s">
        <v>270</v>
      </c>
      <c r="B4" s="4" t="s">
        <v>271</v>
      </c>
    </row>
    <row r="5" spans="1:2">
      <c r="A5" s="4" t="s">
        <v>272</v>
      </c>
      <c r="B5" s="4" t="s">
        <v>273</v>
      </c>
    </row>
    <row r="6" spans="1:2">
      <c r="A6" s="4" t="s">
        <v>274</v>
      </c>
      <c r="B6" s="4" t="s">
        <v>275</v>
      </c>
    </row>
    <row r="7" spans="1:2">
      <c r="A7" s="4" t="s">
        <v>276</v>
      </c>
      <c r="B7" s="4" t="s">
        <v>271</v>
      </c>
    </row>
    <row r="8" spans="1:2">
      <c r="A8" s="4" t="s">
        <v>277</v>
      </c>
      <c r="B8" s="4" t="s">
        <v>278</v>
      </c>
    </row>
    <row r="9" spans="1:2">
      <c r="A9" s="4" t="s">
        <v>279</v>
      </c>
      <c r="B9" s="4" t="s">
        <v>280</v>
      </c>
    </row>
    <row r="10" spans="1:2">
      <c r="A10" s="4" t="s">
        <v>281</v>
      </c>
      <c r="B10"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283</v>
      </c>
      <c r="B1" s="2" t="s">
        <v>1</v>
      </c>
    </row>
    <row r="2" spans="1:2">
      <c r="B2" s="2" t="s">
        <v>210</v>
      </c>
    </row>
    <row r="3" spans="1:2">
      <c r="A3" s="3" t="s">
        <v>284</v>
      </c>
    </row>
    <row r="4" spans="1:2">
      <c r="A4" s="4" t="s">
        <v>285</v>
      </c>
      <c r="B4" s="7" t="n">
        <v>44</v>
      </c>
    </row>
    <row r="5" spans="1:2">
      <c r="A5" s="4" t="s">
        <v>286</v>
      </c>
      <c r="B5" s="5" t="n">
        <v>-39</v>
      </c>
    </row>
    <row r="6" spans="1:2">
      <c r="A6" s="4" t="s">
        <v>287</v>
      </c>
      <c r="B6" s="7" t="n">
        <v>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288</v>
      </c>
      <c r="B1" s="2" t="s">
        <v>84</v>
      </c>
      <c r="D1" s="2" t="s">
        <v>1</v>
      </c>
    </row>
    <row r="2" spans="1:5">
      <c r="B2" s="2" t="s">
        <v>2</v>
      </c>
      <c r="C2" s="2" t="s">
        <v>85</v>
      </c>
      <c r="D2" s="2" t="s">
        <v>2</v>
      </c>
      <c r="E2" s="2" t="s">
        <v>85</v>
      </c>
    </row>
    <row r="3" spans="1:5">
      <c r="A3" s="3" t="s">
        <v>289</v>
      </c>
    </row>
    <row r="4" spans="1:5">
      <c r="A4" s="4" t="s">
        <v>290</v>
      </c>
      <c r="B4" s="5" t="n">
        <v>10000</v>
      </c>
      <c r="D4" s="5" t="n">
        <v>10000</v>
      </c>
    </row>
    <row r="5" spans="1:5">
      <c r="A5" s="4" t="s">
        <v>291</v>
      </c>
      <c r="B5" s="7" t="n">
        <v>172</v>
      </c>
      <c r="C5" s="7" t="n">
        <v>53</v>
      </c>
      <c r="D5" s="7" t="n">
        <v>38</v>
      </c>
      <c r="E5" s="7" t="n">
        <v>8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292</v>
      </c>
      <c r="B1" s="2" t="s">
        <v>1</v>
      </c>
    </row>
    <row r="2" spans="1:2">
      <c r="B2" s="2" t="s">
        <v>210</v>
      </c>
    </row>
    <row r="3" spans="1:2">
      <c r="A3" s="3" t="s">
        <v>293</v>
      </c>
    </row>
    <row r="4" spans="1:2">
      <c r="A4" s="4" t="s">
        <v>294</v>
      </c>
      <c r="B4" s="7" t="n">
        <v>2273</v>
      </c>
    </row>
    <row r="5" spans="1:2">
      <c r="A5" s="4" t="s">
        <v>295</v>
      </c>
      <c r="B5" s="7" t="n">
        <v>14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v>
      </c>
      <c r="B1" s="2" t="s">
        <v>2</v>
      </c>
      <c r="C1" s="2" t="s">
        <v>28</v>
      </c>
    </row>
    <row r="2" spans="1:3">
      <c r="A2" s="4" t="s">
        <v>71</v>
      </c>
      <c r="B2" s="7" t="n">
        <v>21766</v>
      </c>
      <c r="C2" s="7" t="n">
        <v>21947</v>
      </c>
    </row>
    <row r="3" spans="1:3">
      <c r="A3" s="4" t="s">
        <v>72</v>
      </c>
      <c r="B3" s="5" t="n">
        <v>120667</v>
      </c>
      <c r="C3" s="5" t="n">
        <v>153023</v>
      </c>
    </row>
    <row r="4" spans="1:3">
      <c r="A4" s="4" t="s">
        <v>73</v>
      </c>
      <c r="B4" s="5" t="n">
        <v>56741</v>
      </c>
      <c r="C4" s="5" t="n">
        <v>41328</v>
      </c>
    </row>
    <row r="5" spans="1:3">
      <c r="A5" s="4" t="s">
        <v>74</v>
      </c>
      <c r="B5" s="7" t="n">
        <v>395490</v>
      </c>
      <c r="C5" s="7" t="n">
        <v>369974</v>
      </c>
    </row>
    <row r="6" spans="1:3">
      <c r="A6" s="4" t="s">
        <v>75</v>
      </c>
      <c r="B6" s="8" t="n">
        <v>0.001</v>
      </c>
      <c r="C6" s="8" t="n">
        <v>0.001</v>
      </c>
    </row>
    <row r="7" spans="1:3">
      <c r="A7" s="4" t="s">
        <v>76</v>
      </c>
      <c r="B7" s="5" t="n">
        <v>250000000</v>
      </c>
      <c r="C7" s="5" t="n">
        <v>250000000</v>
      </c>
    </row>
    <row r="8" spans="1:3">
      <c r="A8" s="4" t="s">
        <v>77</v>
      </c>
      <c r="B8" s="5" t="n">
        <v>110540387</v>
      </c>
      <c r="C8" s="5" t="n">
        <v>109690387</v>
      </c>
    </row>
    <row r="9" spans="1:3">
      <c r="A9" s="4" t="s">
        <v>78</v>
      </c>
      <c r="B9" s="5" t="n">
        <v>110536298</v>
      </c>
      <c r="C9" s="5" t="n">
        <v>109686298</v>
      </c>
    </row>
    <row r="10" spans="1:3">
      <c r="A10" s="4" t="s">
        <v>64</v>
      </c>
    </row>
    <row r="11" spans="1:3">
      <c r="A11" s="4" t="s">
        <v>79</v>
      </c>
      <c r="B11" s="7" t="n">
        <v>10</v>
      </c>
      <c r="C11" s="7" t="n">
        <v>10</v>
      </c>
    </row>
    <row r="12" spans="1:3">
      <c r="A12" s="4" t="s">
        <v>80</v>
      </c>
      <c r="B12" s="5" t="n">
        <v>5000000</v>
      </c>
      <c r="C12" s="5" t="n">
        <v>5000000</v>
      </c>
    </row>
    <row r="13" spans="1:3">
      <c r="A13" s="4" t="s">
        <v>81</v>
      </c>
      <c r="B13" s="5" t="n">
        <v>0</v>
      </c>
      <c r="C13" s="5" t="n">
        <v>0</v>
      </c>
    </row>
    <row r="14" spans="1:3">
      <c r="A14" s="4" t="s">
        <v>82</v>
      </c>
      <c r="B14" s="5" t="n">
        <v>0</v>
      </c>
      <c r="C14" s="5" t="n">
        <v>0</v>
      </c>
    </row>
    <row r="15" spans="1:3">
      <c r="A15" s="4" t="s">
        <v>66</v>
      </c>
    </row>
    <row r="16" spans="1:3">
      <c r="A16" s="4" t="s">
        <v>79</v>
      </c>
      <c r="B16" s="7" t="n">
        <v>10</v>
      </c>
      <c r="C16" s="7" t="n">
        <v>10</v>
      </c>
    </row>
    <row r="17" spans="1:3">
      <c r="A17" s="4" t="s">
        <v>80</v>
      </c>
      <c r="B17" s="5" t="n">
        <v>7500</v>
      </c>
      <c r="C17" s="5" t="n">
        <v>7500</v>
      </c>
    </row>
    <row r="18" spans="1:3">
      <c r="A18" s="4" t="s">
        <v>81</v>
      </c>
      <c r="B18" s="5" t="n">
        <v>0</v>
      </c>
      <c r="C18" s="5" t="n">
        <v>0</v>
      </c>
    </row>
    <row r="19" spans="1:3">
      <c r="A19" s="4" t="s">
        <v>82</v>
      </c>
      <c r="B19" s="5" t="n">
        <v>0</v>
      </c>
      <c r="C19" s="5" t="n">
        <v>0</v>
      </c>
    </row>
    <row r="20" spans="1:3">
      <c r="A20" s="4" t="s">
        <v>67</v>
      </c>
    </row>
    <row r="21" spans="1:3">
      <c r="A21" s="4" t="s">
        <v>79</v>
      </c>
      <c r="B21" s="7" t="n">
        <v>10</v>
      </c>
      <c r="C21" s="7" t="n">
        <v>10</v>
      </c>
    </row>
    <row r="22" spans="1:3">
      <c r="A22" s="4" t="s">
        <v>80</v>
      </c>
      <c r="B22" s="5" t="n">
        <v>100000</v>
      </c>
      <c r="C22" s="5" t="n">
        <v>100000</v>
      </c>
    </row>
    <row r="23" spans="1:3">
      <c r="A23" s="4" t="s">
        <v>81</v>
      </c>
      <c r="B23" s="5" t="n">
        <v>85646</v>
      </c>
      <c r="C23" s="5" t="n">
        <v>85646</v>
      </c>
    </row>
    <row r="24" spans="1:3">
      <c r="A24" s="4" t="s">
        <v>82</v>
      </c>
      <c r="B24" s="5" t="n">
        <v>85646</v>
      </c>
      <c r="C24" s="5" t="n">
        <v>85646</v>
      </c>
    </row>
    <row r="25" spans="1:3">
      <c r="A25" s="4" t="s">
        <v>68</v>
      </c>
    </row>
    <row r="26" spans="1:3">
      <c r="A26" s="4" t="s">
        <v>79</v>
      </c>
      <c r="B26" s="7" t="n">
        <v>10</v>
      </c>
      <c r="C26" s="7" t="n">
        <v>10</v>
      </c>
    </row>
    <row r="27" spans="1:3">
      <c r="A27" s="4" t="s">
        <v>80</v>
      </c>
      <c r="B27" s="5" t="n">
        <v>25000</v>
      </c>
      <c r="C27" s="5" t="n">
        <v>25000</v>
      </c>
    </row>
    <row r="28" spans="1:3">
      <c r="A28" s="4" t="s">
        <v>81</v>
      </c>
      <c r="B28" s="5" t="n">
        <v>0</v>
      </c>
      <c r="C28" s="5" t="n">
        <v>0</v>
      </c>
    </row>
    <row r="29" spans="1:3">
      <c r="A29" s="4" t="s">
        <v>82</v>
      </c>
      <c r="B29" s="5" t="n">
        <v>0</v>
      </c>
      <c r="C29" s="5" t="n">
        <v>0</v>
      </c>
    </row>
    <row r="30" spans="1:3">
      <c r="A30" s="4" t="s">
        <v>69</v>
      </c>
    </row>
    <row r="31" spans="1:3">
      <c r="A31" s="4" t="s">
        <v>79</v>
      </c>
      <c r="B31" s="7" t="n">
        <v>10</v>
      </c>
      <c r="C31" s="7" t="n">
        <v>10</v>
      </c>
    </row>
    <row r="32" spans="1:3">
      <c r="A32" s="4" t="s">
        <v>80</v>
      </c>
      <c r="B32" s="5" t="n">
        <v>5000</v>
      </c>
      <c r="C32" s="5" t="n">
        <v>5000</v>
      </c>
    </row>
    <row r="33" spans="1:3">
      <c r="A33" s="4" t="s">
        <v>81</v>
      </c>
      <c r="B33" s="5" t="n">
        <v>0</v>
      </c>
      <c r="C33" s="5" t="n">
        <v>0</v>
      </c>
    </row>
    <row r="34" spans="1:3">
      <c r="A34" s="4" t="s">
        <v>82</v>
      </c>
      <c r="B34" s="5" t="n">
        <v>0</v>
      </c>
      <c r="C3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1452900</v>
      </c>
      <c r="C4" s="7" t="n">
        <v>1257928</v>
      </c>
      <c r="D4" s="7" t="n">
        <v>3058146</v>
      </c>
      <c r="E4" s="7" t="n">
        <v>2353151</v>
      </c>
    </row>
    <row r="5" spans="1:5">
      <c r="A5" s="4" t="s">
        <v>88</v>
      </c>
      <c r="B5" s="5" t="n">
        <v>164320</v>
      </c>
      <c r="C5" s="5" t="n">
        <v>210232</v>
      </c>
      <c r="D5" s="5" t="n">
        <v>338022</v>
      </c>
      <c r="E5" s="5" t="n">
        <v>400875</v>
      </c>
    </row>
    <row r="6" spans="1:5">
      <c r="A6" s="4" t="s">
        <v>89</v>
      </c>
      <c r="B6" s="5" t="n">
        <v>1288580</v>
      </c>
      <c r="C6" s="5" t="n">
        <v>1047696</v>
      </c>
      <c r="D6" s="5" t="n">
        <v>2720124</v>
      </c>
      <c r="E6" s="5" t="n">
        <v>1952276</v>
      </c>
    </row>
    <row r="7" spans="1:5">
      <c r="A7" s="3" t="s">
        <v>90</v>
      </c>
    </row>
    <row r="8" spans="1:5">
      <c r="A8" s="4" t="s">
        <v>91</v>
      </c>
      <c r="B8" s="5" t="n">
        <v>1146238</v>
      </c>
      <c r="C8" s="5" t="n">
        <v>1117201</v>
      </c>
      <c r="D8" s="5" t="n">
        <v>2496300</v>
      </c>
      <c r="E8" s="5" t="n">
        <v>1863602</v>
      </c>
    </row>
    <row r="9" spans="1:5">
      <c r="A9" s="4" t="s">
        <v>92</v>
      </c>
      <c r="B9" s="5" t="n">
        <v>0</v>
      </c>
      <c r="C9" s="5" t="n">
        <v>818665</v>
      </c>
      <c r="D9" s="5" t="n">
        <v>0</v>
      </c>
      <c r="E9" s="5" t="n">
        <v>818665</v>
      </c>
    </row>
    <row r="10" spans="1:5">
      <c r="A10" s="4" t="s">
        <v>93</v>
      </c>
      <c r="B10" s="5" t="n">
        <v>20816</v>
      </c>
      <c r="C10" s="5" t="n">
        <v>15165</v>
      </c>
      <c r="D10" s="5" t="n">
        <v>40929</v>
      </c>
      <c r="E10" s="5" t="n">
        <v>30319</v>
      </c>
    </row>
    <row r="11" spans="1:5">
      <c r="A11" s="4" t="s">
        <v>94</v>
      </c>
      <c r="B11" s="5" t="n">
        <v>2805</v>
      </c>
      <c r="C11" s="5" t="n">
        <v>468</v>
      </c>
      <c r="D11" s="5" t="n">
        <v>5915</v>
      </c>
      <c r="E11" s="5" t="n">
        <v>4627</v>
      </c>
    </row>
    <row r="12" spans="1:5">
      <c r="A12" s="4" t="s">
        <v>95</v>
      </c>
      <c r="B12" s="5" t="n">
        <v>1169859</v>
      </c>
      <c r="C12" s="5" t="n">
        <v>1951499</v>
      </c>
      <c r="D12" s="5" t="n">
        <v>2543144</v>
      </c>
      <c r="E12" s="5" t="n">
        <v>2717213</v>
      </c>
    </row>
    <row r="13" spans="1:5">
      <c r="A13" s="4" t="s">
        <v>96</v>
      </c>
      <c r="B13" s="5" t="n">
        <v>118721</v>
      </c>
      <c r="C13" s="5" t="n">
        <v>-903803</v>
      </c>
      <c r="D13" s="5" t="n">
        <v>176980</v>
      </c>
      <c r="E13" s="5" t="n">
        <v>-764937</v>
      </c>
    </row>
    <row r="14" spans="1:5">
      <c r="A14" s="3" t="s">
        <v>97</v>
      </c>
    </row>
    <row r="15" spans="1:5">
      <c r="A15" s="4" t="s">
        <v>98</v>
      </c>
      <c r="B15" s="5" t="n">
        <v>172</v>
      </c>
      <c r="C15" s="5" t="n">
        <v>53</v>
      </c>
      <c r="D15" s="5" t="n">
        <v>38</v>
      </c>
      <c r="E15" s="5" t="n">
        <v>87</v>
      </c>
    </row>
    <row r="16" spans="1:5">
      <c r="A16" s="4" t="s">
        <v>99</v>
      </c>
      <c r="B16" s="5" t="n">
        <v>24</v>
      </c>
      <c r="C16" s="5" t="n">
        <v>0</v>
      </c>
      <c r="D16" s="5" t="n">
        <v>51</v>
      </c>
      <c r="E16" s="5" t="n">
        <v>0</v>
      </c>
    </row>
    <row r="17" spans="1:5">
      <c r="A17" s="4" t="s">
        <v>100</v>
      </c>
      <c r="B17" s="5" t="n">
        <v>10937</v>
      </c>
      <c r="C17" s="5" t="n">
        <v>22944</v>
      </c>
      <c r="D17" s="5" t="n">
        <v>50646</v>
      </c>
      <c r="E17" s="5" t="n">
        <v>22944</v>
      </c>
    </row>
    <row r="18" spans="1:5">
      <c r="A18" s="4" t="s">
        <v>101</v>
      </c>
      <c r="B18" s="5" t="n">
        <v>-50811</v>
      </c>
      <c r="C18" s="5" t="n">
        <v>-41631</v>
      </c>
      <c r="D18" s="5" t="n">
        <v>-95614</v>
      </c>
      <c r="E18" s="5" t="n">
        <v>-90256</v>
      </c>
    </row>
    <row r="19" spans="1:5">
      <c r="A19" s="4" t="s">
        <v>102</v>
      </c>
      <c r="B19" s="5" t="n">
        <v>-39678</v>
      </c>
      <c r="C19" s="5" t="n">
        <v>-18634</v>
      </c>
      <c r="D19" s="5" t="n">
        <v>-44879</v>
      </c>
      <c r="E19" s="5" t="n">
        <v>-67225</v>
      </c>
    </row>
    <row r="20" spans="1:5">
      <c r="A20" s="4" t="s">
        <v>103</v>
      </c>
      <c r="B20" s="5" t="n">
        <v>79043</v>
      </c>
      <c r="C20" s="5" t="n">
        <v>-922437</v>
      </c>
      <c r="D20" s="5" t="n">
        <v>132101</v>
      </c>
      <c r="E20" s="5" t="n">
        <v>-832162</v>
      </c>
    </row>
    <row r="21" spans="1:5">
      <c r="A21" s="4" t="s">
        <v>104</v>
      </c>
      <c r="B21" s="5" t="n">
        <v>-44868</v>
      </c>
      <c r="C21" s="5" t="n">
        <v>-65135</v>
      </c>
      <c r="D21" s="5" t="n">
        <v>-57804</v>
      </c>
      <c r="E21" s="5" t="n">
        <v>-138403</v>
      </c>
    </row>
    <row r="22" spans="1:5">
      <c r="A22" s="4" t="s">
        <v>105</v>
      </c>
      <c r="B22" s="7" t="n">
        <v>34175</v>
      </c>
      <c r="C22" s="7" t="n">
        <v>-987572</v>
      </c>
      <c r="D22" s="7" t="n">
        <v>74297</v>
      </c>
      <c r="E22" s="7" t="n">
        <v>-970565</v>
      </c>
    </row>
    <row r="23" spans="1:5">
      <c r="A23" s="4" t="s">
        <v>106</v>
      </c>
      <c r="B23" s="7" t="n">
        <v>0</v>
      </c>
      <c r="C23" s="9" t="n">
        <v>-0.01</v>
      </c>
      <c r="D23" s="7" t="n">
        <v>0</v>
      </c>
      <c r="E23" s="9" t="n">
        <v>-0.01</v>
      </c>
    </row>
    <row r="24" spans="1:5">
      <c r="A24" s="4" t="s">
        <v>107</v>
      </c>
      <c r="B24" s="7" t="n">
        <v>0</v>
      </c>
      <c r="C24" s="9" t="n">
        <v>-0.01</v>
      </c>
      <c r="D24" s="7" t="n">
        <v>0</v>
      </c>
      <c r="E24" s="9" t="n">
        <v>-0.01</v>
      </c>
    </row>
    <row r="25" spans="1:5">
      <c r="A25" s="4" t="s">
        <v>108</v>
      </c>
      <c r="B25" s="5" t="n">
        <v>110536298</v>
      </c>
      <c r="C25" s="5" t="n">
        <v>108530751</v>
      </c>
      <c r="D25" s="5" t="n">
        <v>110217342</v>
      </c>
      <c r="E25" s="5" t="n">
        <v>108397112</v>
      </c>
    </row>
    <row r="26" spans="1:5">
      <c r="A26" s="4" t="s">
        <v>109</v>
      </c>
      <c r="B26" s="5" t="n">
        <v>111866339</v>
      </c>
      <c r="C26" s="5" t="n">
        <v>108530751</v>
      </c>
      <c r="D26" s="5" t="n">
        <v>208546177</v>
      </c>
      <c r="E26" s="5" t="n">
        <v>1083971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0</v>
      </c>
      <c r="B1" s="2" t="s">
        <v>1</v>
      </c>
    </row>
    <row r="2" spans="1:3">
      <c r="B2" s="2" t="s">
        <v>2</v>
      </c>
      <c r="C2" s="2" t="s">
        <v>85</v>
      </c>
    </row>
    <row r="3" spans="1:3">
      <c r="A3" s="3" t="s">
        <v>111</v>
      </c>
    </row>
    <row r="4" spans="1:3">
      <c r="A4" s="4" t="s">
        <v>112</v>
      </c>
      <c r="B4" s="7" t="n">
        <v>132101</v>
      </c>
      <c r="C4" s="7" t="n">
        <v>-832162</v>
      </c>
    </row>
    <row r="5" spans="1:3">
      <c r="A5" s="3" t="s">
        <v>113</v>
      </c>
    </row>
    <row r="6" spans="1:3">
      <c r="A6" s="4" t="s">
        <v>93</v>
      </c>
      <c r="B6" s="5" t="n">
        <v>40929</v>
      </c>
      <c r="C6" s="5" t="n">
        <v>30319</v>
      </c>
    </row>
    <row r="7" spans="1:3">
      <c r="A7" s="4" t="s">
        <v>114</v>
      </c>
      <c r="B7" s="5" t="n">
        <v>-50646</v>
      </c>
      <c r="C7" s="5" t="n">
        <v>-22944</v>
      </c>
    </row>
    <row r="8" spans="1:3">
      <c r="A8" s="4" t="s">
        <v>94</v>
      </c>
      <c r="B8" s="5" t="n">
        <v>5915</v>
      </c>
      <c r="C8" s="5" t="n">
        <v>4627</v>
      </c>
    </row>
    <row r="9" spans="1:3">
      <c r="A9" s="4" t="s">
        <v>115</v>
      </c>
      <c r="B9" s="5" t="n">
        <v>59500</v>
      </c>
      <c r="C9" s="5" t="n">
        <v>10965</v>
      </c>
    </row>
    <row r="10" spans="1:3">
      <c r="A10" s="4" t="s">
        <v>116</v>
      </c>
      <c r="B10" s="5" t="n">
        <v>-39</v>
      </c>
      <c r="C10" s="5" t="n">
        <v>-87</v>
      </c>
    </row>
    <row r="11" spans="1:3">
      <c r="A11" s="4" t="s">
        <v>117</v>
      </c>
      <c r="B11" s="5" t="n">
        <v>0</v>
      </c>
      <c r="C11" s="5" t="n">
        <v>758665</v>
      </c>
    </row>
    <row r="12" spans="1:3">
      <c r="A12" s="3" t="s">
        <v>118</v>
      </c>
    </row>
    <row r="13" spans="1:3">
      <c r="A13" s="4" t="s">
        <v>119</v>
      </c>
      <c r="B13" s="5" t="n">
        <v>69496</v>
      </c>
      <c r="C13" s="5" t="n">
        <v>-247876</v>
      </c>
    </row>
    <row r="14" spans="1:3">
      <c r="A14" s="4" t="s">
        <v>120</v>
      </c>
      <c r="B14" s="5" t="n">
        <v>0</v>
      </c>
      <c r="C14" s="5" t="n">
        <v>150750</v>
      </c>
    </row>
    <row r="15" spans="1:3">
      <c r="A15" s="4" t="s">
        <v>121</v>
      </c>
      <c r="B15" s="5" t="n">
        <v>-106848</v>
      </c>
      <c r="C15" s="5" t="n">
        <v>-85798</v>
      </c>
    </row>
    <row r="16" spans="1:3">
      <c r="A16" s="4" t="s">
        <v>122</v>
      </c>
      <c r="B16" s="5" t="n">
        <v>-89059</v>
      </c>
      <c r="C16" s="5" t="n">
        <v>14289</v>
      </c>
    </row>
    <row r="17" spans="1:3">
      <c r="A17" s="4" t="s">
        <v>123</v>
      </c>
      <c r="B17" s="5" t="n">
        <v>-138155</v>
      </c>
      <c r="C17" s="5" t="n">
        <v>-161232</v>
      </c>
    </row>
    <row r="18" spans="1:3">
      <c r="A18" s="4" t="s">
        <v>124</v>
      </c>
      <c r="B18" s="5" t="n">
        <v>-75038</v>
      </c>
      <c r="C18" s="5" t="n">
        <v>14827</v>
      </c>
    </row>
    <row r="19" spans="1:3">
      <c r="A19" s="4" t="s">
        <v>125</v>
      </c>
      <c r="B19" s="5" t="n">
        <v>-70795</v>
      </c>
      <c r="C19" s="5" t="n">
        <v>0</v>
      </c>
    </row>
    <row r="20" spans="1:3">
      <c r="A20" s="4" t="s">
        <v>126</v>
      </c>
      <c r="B20" s="5" t="n">
        <v>30320</v>
      </c>
      <c r="C20" s="5" t="n">
        <v>0</v>
      </c>
    </row>
    <row r="21" spans="1:3">
      <c r="A21" s="4" t="s">
        <v>127</v>
      </c>
      <c r="B21" s="5" t="n">
        <v>74887</v>
      </c>
      <c r="C21" s="5" t="n">
        <v>83076</v>
      </c>
    </row>
    <row r="22" spans="1:3">
      <c r="A22" s="4" t="s">
        <v>128</v>
      </c>
      <c r="B22" s="5" t="n">
        <v>-117432</v>
      </c>
      <c r="C22" s="5" t="n">
        <v>-282581</v>
      </c>
    </row>
    <row r="23" spans="1:3">
      <c r="A23" s="3" t="s">
        <v>129</v>
      </c>
    </row>
    <row r="24" spans="1:3">
      <c r="A24" s="4" t="s">
        <v>130</v>
      </c>
      <c r="B24" s="5" t="n">
        <v>-116183</v>
      </c>
      <c r="C24" s="5" t="n">
        <v>-703</v>
      </c>
    </row>
    <row r="25" spans="1:3">
      <c r="A25" s="4" t="s">
        <v>131</v>
      </c>
      <c r="B25" s="5" t="n">
        <v>-116183</v>
      </c>
      <c r="C25" s="5" t="n">
        <v>-703</v>
      </c>
    </row>
    <row r="26" spans="1:3">
      <c r="A26" s="3" t="s">
        <v>132</v>
      </c>
    </row>
    <row r="27" spans="1:3">
      <c r="A27" s="4" t="s">
        <v>133</v>
      </c>
      <c r="B27" s="5" t="n">
        <v>-2273</v>
      </c>
      <c r="C27" s="5" t="n">
        <v>-2364</v>
      </c>
    </row>
    <row r="28" spans="1:3">
      <c r="A28" s="4" t="s">
        <v>134</v>
      </c>
      <c r="B28" s="5" t="n">
        <v>-190838</v>
      </c>
      <c r="C28" s="5" t="n">
        <v>-121800</v>
      </c>
    </row>
    <row r="29" spans="1:3">
      <c r="A29" s="4" t="s">
        <v>135</v>
      </c>
      <c r="B29" s="5" t="n">
        <v>50050</v>
      </c>
      <c r="C29" s="5" t="n">
        <v>450000</v>
      </c>
    </row>
    <row r="30" spans="1:3">
      <c r="A30" s="4" t="s">
        <v>136</v>
      </c>
      <c r="B30" s="5" t="n">
        <v>-143061</v>
      </c>
      <c r="C30" s="5" t="n">
        <v>325836</v>
      </c>
    </row>
    <row r="31" spans="1:3">
      <c r="A31" s="4" t="s">
        <v>137</v>
      </c>
      <c r="B31" s="5" t="n">
        <v>-376676</v>
      </c>
      <c r="C31" s="5" t="n">
        <v>42552</v>
      </c>
    </row>
    <row r="32" spans="1:3">
      <c r="A32" s="4" t="s">
        <v>138</v>
      </c>
      <c r="B32" s="5" t="n">
        <v>833480</v>
      </c>
      <c r="C32" s="5" t="n">
        <v>182337</v>
      </c>
    </row>
    <row r="33" spans="1:3">
      <c r="A33" s="4" t="s">
        <v>139</v>
      </c>
      <c r="B33" s="5" t="n">
        <v>456804</v>
      </c>
      <c r="C33" s="5" t="n">
        <v>224889</v>
      </c>
    </row>
    <row r="34" spans="1:3">
      <c r="A34" s="3" t="s">
        <v>140</v>
      </c>
    </row>
    <row r="35" spans="1:3">
      <c r="A35" s="4" t="s">
        <v>141</v>
      </c>
      <c r="B35" s="5" t="n">
        <v>10937</v>
      </c>
      <c r="C35" s="5" t="n">
        <v>7180</v>
      </c>
    </row>
    <row r="36" spans="1:3">
      <c r="A36" s="4" t="s">
        <v>142</v>
      </c>
      <c r="B36" s="5" t="n">
        <v>0</v>
      </c>
      <c r="C36" s="5" t="n">
        <v>0</v>
      </c>
    </row>
    <row r="37" spans="1:3">
      <c r="A37" s="3" t="s">
        <v>143</v>
      </c>
    </row>
    <row r="38" spans="1:3">
      <c r="A38" s="4" t="s">
        <v>144</v>
      </c>
      <c r="B38" s="5" t="n">
        <v>0</v>
      </c>
      <c r="C38" s="5" t="n">
        <v>99</v>
      </c>
    </row>
    <row r="39" spans="1:3">
      <c r="A39" s="4" t="s">
        <v>145</v>
      </c>
      <c r="B39" s="5" t="n">
        <v>0</v>
      </c>
      <c r="C39" s="5" t="n">
        <v>10000</v>
      </c>
    </row>
    <row r="40" spans="1:3">
      <c r="A40" s="4" t="s">
        <v>146</v>
      </c>
      <c r="B40" s="7" t="n">
        <v>0</v>
      </c>
      <c r="C40" s="7" t="n">
        <v>1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4T17:23:20Z</dcterms:created>
  <dcterms:modified xmlns:dcterms="http://purl.org/dc/terms/" xmlns:xsi="http://www.w3.org/2001/XMLSchema-instance" xsi:type="dcterms:W3CDTF">2017-08-14T17:23:20Z</dcterms:modified>
</cp:coreProperties>
</file>